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Balance Sheet Components" sheetId="11" state="visible" r:id="rId11"/>
    <sheet xmlns:r="http://schemas.openxmlformats.org/officeDocument/2006/relationships" name="Intangible Assets" sheetId="12" state="visible" r:id="rId12"/>
    <sheet xmlns:r="http://schemas.openxmlformats.org/officeDocument/2006/relationships" name="Long-Term Payment Obligation" sheetId="13" state="visible" r:id="rId13"/>
    <sheet xmlns:r="http://schemas.openxmlformats.org/officeDocument/2006/relationships" name="Financial Liabilities" sheetId="14" state="visible" r:id="rId14"/>
    <sheet xmlns:r="http://schemas.openxmlformats.org/officeDocument/2006/relationships" name="Income Taxes" sheetId="15" state="visible" r:id="rId15"/>
    <sheet xmlns:r="http://schemas.openxmlformats.org/officeDocument/2006/relationships" name="Segment Reporting and Geographi" sheetId="16" state="visible" r:id="rId16"/>
    <sheet xmlns:r="http://schemas.openxmlformats.org/officeDocument/2006/relationships" name="Restructuring and Severance" sheetId="17" state="visible" r:id="rId17"/>
    <sheet xmlns:r="http://schemas.openxmlformats.org/officeDocument/2006/relationships" name="Commitments and Contingencies" sheetId="18" state="visible" r:id="rId18"/>
    <sheet xmlns:r="http://schemas.openxmlformats.org/officeDocument/2006/relationships" name="Organization and Summary of S19" sheetId="19" state="visible" r:id="rId19"/>
    <sheet xmlns:r="http://schemas.openxmlformats.org/officeDocument/2006/relationships" name="Stockholders' Equity (Tables)" sheetId="20" state="visible" r:id="rId20"/>
    <sheet xmlns:r="http://schemas.openxmlformats.org/officeDocument/2006/relationships" name="Balance Sheet Components (Table" sheetId="21" state="visible" r:id="rId21"/>
    <sheet xmlns:r="http://schemas.openxmlformats.org/officeDocument/2006/relationships" name="Intangible Assets (Tables)" sheetId="22" state="visible" r:id="rId22"/>
    <sheet xmlns:r="http://schemas.openxmlformats.org/officeDocument/2006/relationships" name="Long-Term Payment Obligation (T" sheetId="23" state="visible" r:id="rId23"/>
    <sheet xmlns:r="http://schemas.openxmlformats.org/officeDocument/2006/relationships" name="Financial Liabilities (Tables)" sheetId="24" state="visible" r:id="rId24"/>
    <sheet xmlns:r="http://schemas.openxmlformats.org/officeDocument/2006/relationships" name="Segment Reporting and Geograp25" sheetId="25" state="visible" r:id="rId25"/>
    <sheet xmlns:r="http://schemas.openxmlformats.org/officeDocument/2006/relationships" name="Restructuring and Severance (Ta" sheetId="26" state="visible" r:id="rId26"/>
    <sheet xmlns:r="http://schemas.openxmlformats.org/officeDocument/2006/relationships" name="Commitments and Contingencies (" sheetId="27" state="visible" r:id="rId27"/>
    <sheet xmlns:r="http://schemas.openxmlformats.org/officeDocument/2006/relationships" name="Organization and Summary of S28" sheetId="28" state="visible" r:id="rId28"/>
    <sheet xmlns:r="http://schemas.openxmlformats.org/officeDocument/2006/relationships" name="Fair Value Measurements - Addit" sheetId="29" state="visible" r:id="rId29"/>
    <sheet xmlns:r="http://schemas.openxmlformats.org/officeDocument/2006/relationships" name="Stockholders' Equity - Addition" sheetId="30" state="visible" r:id="rId30"/>
    <sheet xmlns:r="http://schemas.openxmlformats.org/officeDocument/2006/relationships" name="Summary of Outstanding Warrants" sheetId="31" state="visible" r:id="rId31"/>
    <sheet xmlns:r="http://schemas.openxmlformats.org/officeDocument/2006/relationships" name="Summary of Activity under Stock" sheetId="32" state="visible" r:id="rId32"/>
    <sheet xmlns:r="http://schemas.openxmlformats.org/officeDocument/2006/relationships" name="Summary Information about Optio" sheetId="33" state="visible" r:id="rId33"/>
    <sheet xmlns:r="http://schemas.openxmlformats.org/officeDocument/2006/relationships" name="Summary of Restricted Stock and" sheetId="34" state="visible" r:id="rId34"/>
    <sheet xmlns:r="http://schemas.openxmlformats.org/officeDocument/2006/relationships" name="Stock-Based Compensation Expens" sheetId="35" state="visible" r:id="rId35"/>
    <sheet xmlns:r="http://schemas.openxmlformats.org/officeDocument/2006/relationships" name="Summary of Common Stock Reserve" sheetId="36" state="visible" r:id="rId36"/>
    <sheet xmlns:r="http://schemas.openxmlformats.org/officeDocument/2006/relationships" name="Inventories (Detail)" sheetId="37" state="visible" r:id="rId37"/>
    <sheet xmlns:r="http://schemas.openxmlformats.org/officeDocument/2006/relationships" name="Property and Equipment, Net (De" sheetId="38" state="visible" r:id="rId38"/>
    <sheet xmlns:r="http://schemas.openxmlformats.org/officeDocument/2006/relationships" name="Balance Sheet Components - Addi" sheetId="39" state="visible" r:id="rId39"/>
    <sheet xmlns:r="http://schemas.openxmlformats.org/officeDocument/2006/relationships" name="Other Accrued Expenses and Liab" sheetId="40" state="visible" r:id="rId40"/>
    <sheet xmlns:r="http://schemas.openxmlformats.org/officeDocument/2006/relationships" name="Summary of Gross Carrying Amoun" sheetId="41" state="visible" r:id="rId41"/>
    <sheet xmlns:r="http://schemas.openxmlformats.org/officeDocument/2006/relationships" name="Amortization Expense Included i" sheetId="42" state="visible" r:id="rId42"/>
    <sheet xmlns:r="http://schemas.openxmlformats.org/officeDocument/2006/relationships" name="Estimated Future Amortization E" sheetId="43" state="visible" r:id="rId43"/>
    <sheet xmlns:r="http://schemas.openxmlformats.org/officeDocument/2006/relationships" name="Long-Term Payment Obligation - " sheetId="44" state="visible" r:id="rId44"/>
    <sheet xmlns:r="http://schemas.openxmlformats.org/officeDocument/2006/relationships" name="Payment Obligation in Connectio" sheetId="45" state="visible" r:id="rId45"/>
    <sheet xmlns:r="http://schemas.openxmlformats.org/officeDocument/2006/relationships" name="Summary of Financial Liabilitie" sheetId="46" state="visible" r:id="rId46"/>
    <sheet xmlns:r="http://schemas.openxmlformats.org/officeDocument/2006/relationships" name="Financial Liabilities - Additio" sheetId="47" state="visible" r:id="rId47"/>
    <sheet xmlns:r="http://schemas.openxmlformats.org/officeDocument/2006/relationships" name="Summary of Timing of Repayment " sheetId="48" state="visible" r:id="rId48"/>
    <sheet xmlns:r="http://schemas.openxmlformats.org/officeDocument/2006/relationships" name="Segment Reporting and Geograp49" sheetId="49" state="visible" r:id="rId49"/>
    <sheet xmlns:r="http://schemas.openxmlformats.org/officeDocument/2006/relationships" name="Information Regarding Net Reven" sheetId="50" state="visible" r:id="rId50"/>
    <sheet xmlns:r="http://schemas.openxmlformats.org/officeDocument/2006/relationships" name="Information Regarding Net Rev51" sheetId="51" state="visible" r:id="rId51"/>
    <sheet xmlns:r="http://schemas.openxmlformats.org/officeDocument/2006/relationships" name="Long-Lived Assets by Geographic" sheetId="52" state="visible" r:id="rId52"/>
    <sheet xmlns:r="http://schemas.openxmlformats.org/officeDocument/2006/relationships" name="Restructuring and Severance - A" sheetId="53" state="visible" r:id="rId53"/>
    <sheet xmlns:r="http://schemas.openxmlformats.org/officeDocument/2006/relationships" name="Restructuring and Severance (De" sheetId="54" state="visible" r:id="rId54"/>
    <sheet xmlns:r="http://schemas.openxmlformats.org/officeDocument/2006/relationships" name="Summary of Principal Contractua"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586">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NVE</t>
  </si>
  <si>
    <t>Entity Registrant Name</t>
  </si>
  <si>
    <t>Identiv,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6</t>
  </si>
  <si>
    <t>Current assets:</t>
  </si>
  <si>
    <t>Cash</t>
  </si>
  <si>
    <t>Accounts receivable, net of allowances of $459 and $307 as of September 30, 2017 and December 31, 2016, respectively</t>
  </si>
  <si>
    <t>Inventories</t>
  </si>
  <si>
    <t>Prepaid expenses and other current assets</t>
  </si>
  <si>
    <t>Total current assets</t>
  </si>
  <si>
    <t>Property and equipment, net</t>
  </si>
  <si>
    <t>Intangible assets, net</t>
  </si>
  <si>
    <t>Other assets</t>
  </si>
  <si>
    <t>Total assets</t>
  </si>
  <si>
    <t>Current liabilities:</t>
  </si>
  <si>
    <t>Accounts payable</t>
  </si>
  <si>
    <t>Current portion - payment obligation</t>
  </si>
  <si>
    <t>Current portion - financial liabilities, net of discount and debt issuance costs of $596 and $181, respectively</t>
  </si>
  <si>
    <t>Deferred revenue</t>
  </si>
  <si>
    <t>Accrued compensation and related benefits</t>
  </si>
  <si>
    <t>Other accrued expenses and liabilities</t>
  </si>
  <si>
    <t>Total current liabilities</t>
  </si>
  <si>
    <t>Long-term payment obligation</t>
  </si>
  <si>
    <t>Long-term financial liabilities, net of discount and debt issuance costs of $1,463 and $221, respectively</t>
  </si>
  <si>
    <t>Other long-term liabilities</t>
  </si>
  <si>
    <t>Total liabilities</t>
  </si>
  <si>
    <t>Commitments and contingencies (see Note 11)</t>
  </si>
  <si>
    <t xml:space="preserve"> </t>
  </si>
  <si>
    <t>Identiv, Inc. stockholders' equity:</t>
  </si>
  <si>
    <t>Preferred stock, $0.001 par value: 10,000 shares authorized; none issued and outstanding</t>
  </si>
  <si>
    <t>Common stock, $0.001 par value: 50,000 shares authorized; 15,082 and 11,836 shares issued and 14,234 and 11,109 shares outstanding as of September 30, 2017 and December 31, 2016, respectively</t>
  </si>
  <si>
    <t>Additional paid-in capital</t>
  </si>
  <si>
    <t>Treasury stock, 848 and 727 shares as of September 30, 2017 and December 31, 2016, respectively</t>
  </si>
  <si>
    <t>Accumulated deficit</t>
  </si>
  <si>
    <t>Accumulated other comprehensive income</t>
  </si>
  <si>
    <t>Total Identiv, Inc. stockholders' equity</t>
  </si>
  <si>
    <t>Noncontrolling interest</t>
  </si>
  <si>
    <t>Total stockholders´ equity</t>
  </si>
  <si>
    <t>Total liabilities and stockholders´equity</t>
  </si>
  <si>
    <t>CONDENSED CONSOLIDATED BALANCE SHEETS (Parenthetical) (Unaudited) - USD ($) $ in Thousands</t>
  </si>
  <si>
    <t>Statement Of Financial Position [Abstract]</t>
  </si>
  <si>
    <t>Accounts receivable, allowances</t>
  </si>
  <si>
    <t>Debt instrument unamortized discount and debt issuance costs, current</t>
  </si>
  <si>
    <t>Debt instrument unamortized discount and debt issuance costs, non-curren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6</t>
  </si>
  <si>
    <t>Income Statement [Abstract]</t>
  </si>
  <si>
    <t>Net revenue</t>
  </si>
  <si>
    <t>Cost of revenue</t>
  </si>
  <si>
    <t>Gross profit</t>
  </si>
  <si>
    <t>Operating expenses:</t>
  </si>
  <si>
    <t>Research and development</t>
  </si>
  <si>
    <t>Selling and marketing</t>
  </si>
  <si>
    <t>General and administrative</t>
  </si>
  <si>
    <t>Restructuring and severance</t>
  </si>
  <si>
    <t>Total operating expenses</t>
  </si>
  <si>
    <t>Loss from operations</t>
  </si>
  <si>
    <t>Non-operating income (expense):</t>
  </si>
  <si>
    <t>Interest expense, net</t>
  </si>
  <si>
    <t>Gain on extinguishment of debt</t>
  </si>
  <si>
    <t>Foreign currency (losses) gains, net</t>
  </si>
  <si>
    <t>Loss before income taxes and noncontrolling interest</t>
  </si>
  <si>
    <t>Income tax benefit</t>
  </si>
  <si>
    <t>Loss before noncontrolling interest</t>
  </si>
  <si>
    <t>Less: Income (loss) attributable to noncontrolling interest</t>
  </si>
  <si>
    <t>Net loss attributable to Identiv, Inc.</t>
  </si>
  <si>
    <t>Basic and diluted net loss per share attributable to Identiv, Inc.</t>
  </si>
  <si>
    <t>Weighted average shares used to compute basic and diluted loss per share</t>
  </si>
  <si>
    <t>CONDENSED CONSOLIDATED STATEMENTS OF COMPREHENSIVE LOSS (Unaudited) - USD ($) $ in Thousands</t>
  </si>
  <si>
    <t>Statement Of Income And Comprehensive Income [Abstract]</t>
  </si>
  <si>
    <t>Net loss</t>
  </si>
  <si>
    <t>Other comprehensive income (loss), net of income taxes:</t>
  </si>
  <si>
    <t>Foreign currency translation adjustment</t>
  </si>
  <si>
    <t>Total other comprehensive income (loss), net of income taxes</t>
  </si>
  <si>
    <t>Comprehensive loss</t>
  </si>
  <si>
    <t>Less: Comprehensive (income) loss attributable to noncontrolling interest</t>
  </si>
  <si>
    <t>Comprehensive loss attributable to Identiv, Inc. common stockholders</t>
  </si>
  <si>
    <t>CONDENSED CONSOLIDATED STATEMENT OF EQUITY (Unaudited) - 9 months ended Sep. 30, 2017 - USD ($) shares in Thousands, $ in Thousands</t>
  </si>
  <si>
    <t>Total</t>
  </si>
  <si>
    <t>Common Stock</t>
  </si>
  <si>
    <t>Additional Paid-in Capital</t>
  </si>
  <si>
    <t>Treasury Stock</t>
  </si>
  <si>
    <t>Accumulated Deficit</t>
  </si>
  <si>
    <t>Accumulated Other Comprehensive Income</t>
  </si>
  <si>
    <t>Noncontrolling Interest</t>
  </si>
  <si>
    <t>Beginning Balances at Dec. 31, 2016</t>
  </si>
  <si>
    <t>Beginning Balances (in shares) at Dec. 31, 2016</t>
  </si>
  <si>
    <t>Other comprehensive loss</t>
  </si>
  <si>
    <t>Issuance of common stock in connection with public offering</t>
  </si>
  <si>
    <t>Issuance of common stock in connection with public offering (shares)</t>
  </si>
  <si>
    <t>Issuance of warrants</t>
  </si>
  <si>
    <t>Issuance of common stock in connection with vesting of stock awards (shares)</t>
  </si>
  <si>
    <t>Stock-based compensation</t>
  </si>
  <si>
    <t>Shares withheld in payment of taxes in connection with net share settlement of restricted stock units</t>
  </si>
  <si>
    <t>Shares withheld in payment of taxes in connection with net share settlement of restricted stock units (Shares)</t>
  </si>
  <si>
    <t>Cancellation of reacquired warrants from extinguishment of debt</t>
  </si>
  <si>
    <t>Ending Balances at Sep. 30, 2017</t>
  </si>
  <si>
    <t>Ending Balances (in shares) at Sep. 30, 2017</t>
  </si>
  <si>
    <t>CONDENSED CONSOLIDATED STATEMENTS OF CASH FLOWS (Unaudited) - USD ($) $ in Thousands</t>
  </si>
  <si>
    <t>Cash flows from operating activities:</t>
  </si>
  <si>
    <t>Adjustments to reconcile net loss to net cash used in operating activities:</t>
  </si>
  <si>
    <t>Depreciation and amortization</t>
  </si>
  <si>
    <t>Accretion of interest on long-term payment obligation</t>
  </si>
  <si>
    <t>Amortization of debt issuance costs</t>
  </si>
  <si>
    <t>Stock-based compensation expense</t>
  </si>
  <si>
    <t>Loss on disposal of fixed assets</t>
  </si>
  <si>
    <t>Changes in operating assets and liabilities:</t>
  </si>
  <si>
    <t>Accounts receivable</t>
  </si>
  <si>
    <t>Prepaid expenses and other assets</t>
  </si>
  <si>
    <t>Payment obligation liability</t>
  </si>
  <si>
    <t>Accrued expenses and other liabilities</t>
  </si>
  <si>
    <t>Net cash used in operating activities</t>
  </si>
  <si>
    <t>Cash flows from investing activities:</t>
  </si>
  <si>
    <t>Capital expenditures</t>
  </si>
  <si>
    <t>Net cash used in investing activities</t>
  </si>
  <si>
    <t>Cash flows from financing activities:</t>
  </si>
  <si>
    <t>Proceeds from issuance of debt, net of issuance costs</t>
  </si>
  <si>
    <t>Repayments of debt</t>
  </si>
  <si>
    <t>Sale of common stock, net of issuance costs</t>
  </si>
  <si>
    <t>Taxes paid related to net share settlement of restricted stock units</t>
  </si>
  <si>
    <t>Net cash provided by (used in) financing activities</t>
  </si>
  <si>
    <t>Effect of exchange rates on cash</t>
  </si>
  <si>
    <t>Net increase (decrease) in cash</t>
  </si>
  <si>
    <t>Cash at beginning of period</t>
  </si>
  <si>
    <t>Cash at end of period</t>
  </si>
  <si>
    <t>Supplemental Disclosures of Cash Flow Information</t>
  </si>
  <si>
    <t>Interest paid</t>
  </si>
  <si>
    <t>Taxes paid, net</t>
  </si>
  <si>
    <t>Non-cash investing and financing activities:</t>
  </si>
  <si>
    <t>Warrants issued as debt issuance costs in connection with debt agreements</t>
  </si>
  <si>
    <t>Liability to be settled in common stock</t>
  </si>
  <si>
    <t>Property and equipment included in accruals</t>
  </si>
  <si>
    <t>Restricted Stock Units (RSUs)</t>
  </si>
  <si>
    <t>Restricted stock units issued to settle liability</t>
  </si>
  <si>
    <t>Organization and Summary of Significant Accounting Policies</t>
  </si>
  <si>
    <t>Organization Consolidation And Presentation Of Financial Statements [Abstract]</t>
  </si>
  <si>
    <t>1. Organization and Summary of Significant Accounting Policies The accompanying unaudited condensed consolidated financial statements of Identiv, Inc. (“Identiv” or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including normal recurring adjustments, considered necessary for a fair presentation of the Company’s unaudited condensed consolidated financial statements have been included. The results of operations for the three and nine months ended September 30, 2017 are not necessarily indicative of the results that may be expected for the year ending December 31, 2017 or any future period. The information included in this Quarterly Report on Form 10-Q should be read in conjunction with “Management’s Discussion and Analysis of Financial Condition and Results of Operations,” “Risk Factors,” “Quantitative and Qualitative Disclosures About Market Risk,” and the audited Consolidated Financial Statements and footnotes thereto included in the Company’s Annual Report on Form 10-K for the year ended December 31, 2016. The preparation of unaudited condensed consolidated financial statements necessarily requires the Company to make estimates and assumptions that affect the reported amounts of assets and liabilities and disclosure of contingent assets and liabilities at the condensed consolidated balance sheet dates and the reported amounts of revenues and expenses for the periods presented. The Company may experience significant variations in demand for its products quarter to quarter and typically experiences a stronger demand cycle in the second half of its fiscal year. As a result, the quarterly results may not be indicative of the full year results. The December 31, 2016 balance sheet was derived from the audited financial statements as of that date. Concentration of Credit Risk — No customer represented more than 10% of net revenue for either of the three or nine months ended September 30, 2017. No customer represented more than 10% of net revenue for the three months ended September 30, 2016 and one customer accounted for 10% of net revenue for the nine months ended September 30, 2016, respectively. No customer represented more than 10% of the Company’s accounts receivable balance at September 30, 2017 or December 31, 2016. Research and Development — Costs to research, design, and develop the Company’s product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not been significant and generally have been expensed as incurred. At September 30, 2017, the amount of capitalized software development costs totaled $0.5 million and is included in prepaid expenses and other current assets the accompanying condensed consolidated balance sheet. No software development costs were capitalized in 2016. Recent Accounting Pronouncement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March 2016, the FASB issued Accounting Standards Update (“ASU”) 2016-09, Compensation – Stock Compensation , which provides The Company adopted this guidance effective January 1, 2017. The Company's adoption of this standard did not have a significant impact on its condensed consolidated financial statements. No excess income tax benefit or tax deficiencies have been recorded as a result of the adoption and there will be no change to accumulated deficit with respect to previously unrecognized excess tax benefits. The Company is electing to continue to account for forfeitures on an estimated basis. The Company has elected to present the condensed consolidated statements of cash flows on a prospective transition method and no prior periods have been adjusted. In February 2016, the FASB issued ASU 2016-02, Leases (“ASU 2016-02”), which In May 2014, the FASB issued ASU No. 2014-09 Revenue from Contracts with Customers In August 2015, the FASB issued ASU 2015-14, Revenue From Contracts With Customers (Topic 606) (“ASU 2015-14”), which defers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the Company beginning January 1, 2018. Companies can elect full retrospective method to prior-period financial statements or modified retrospective method to recognize the cumulative a a adjustment to the retained earnings in the initial ear The Company plans to implement the standard in the first quarter of 2018 on modified retrospective basis. The Company do es not anticipate that this standard have a er a impact on its condensed consolidated financial statements</t>
  </si>
  <si>
    <t>Fair Value Measurements</t>
  </si>
  <si>
    <t>Fair Value Disclosures [Abstract]</t>
  </si>
  <si>
    <t xml:space="preserve">2.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the Accounting Standards Codification (“ASC”),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September 30, 2017 and December 31, 2016, there were no assets that are measured and recognized at fair value on a recurring basis. There were no cash equivalents as of September 30, 2017 and December 31, 2016. Assets and Liabilities Measured at Fair Value on a Non-recurring Basis Certain of the Company's assets, including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5, Intangible Assets 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 investee's capital structure. As of September 30, 2017 and December 31, 2016, the Company had $0.3 million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densed consolidated balance sheets. As of September 30, 2017, the Company had $0.3 million of liabilities measured at fair value on a nonrecurring basis which were classified as Level 1 liabilities due to the settlement provisions being a set amount of shares of the Company’s common stock. There were no share settled liabilities as of December 31, 2016. The share settled liabilities is included in accrued expenses in the accompanying condensed consolidated balance sheet. Assets and Liabilities Not Measured at Fair Value The carrying amounts of the Company's accounts receivable, prepaid expenses and other current assets, accounts payable, financial liabilities and other accrued liabilities approximate fair value due to their short maturities. </t>
  </si>
  <si>
    <t>Stockholders' Equity</t>
  </si>
  <si>
    <t>Equity [Abstract]</t>
  </si>
  <si>
    <t xml:space="preserve">3. Stockholders’ Equity Preferred Stock The Company is authorized to issue 10,000,000 shares of preferred stock, 40,000 of which have been designated as Series A Participating Preferred Stock, par value $0.001 per share. No shares of the Company’s preferred stock, including the Series A Participating Preferred Stock, were outstanding as of September 30, 2017 and December 31, 2016. The Company’s board of directors may from time to time, without further action by the Company’s stockholders, direct the issuance of shares of preferred stock in series and may, at the time of issuance, determine the rights, preferences and limitations of each series, including voting rights, dividend rights and redemption and liquidation preferences. Satisfaction of any dividend preferences of outstanding shares of preferred stock would reduce the amount of funds available for the payment of dividends on shares of the Company’s common stock. Holders of shares of preferred stock may be entitled to receive a preference payment in the event of any liquidation, dissolution or winding-up of the Company before any payment is made to the holders of shares of the Company’s common stock. Upon the affirmative vote of the Board, without stockholder approval, the Company may issue shares of preferred stock with voting and conversion rights which could adversely affect the holders of shares of its common stock. Sale of Common Stock In May 2017, the Company sold an aggregate of 2,845,360 shares of its common stock at a public offering price of $4.85 per share in an underwritten public offering. The Company received net proceeds of approximately $12.6 million from the sale of the common stock in the public offering, after deducting the underwriting discount and other offering related expenses of $1.2 million. The Company intends to use the net proceeds from the offering for working capital and other general corporate purposes. The Company may also use a portion of the net proceeds from the offering to acquire or invest in complementary technologies or other assets. Common Stock Warrants On August 13, 2014, in connection with the Company’s entry into a consulting agreement, the Company issued a consultant a warrant to purchase up to 85,000 shares of the Company’s common stock at a per share exercise price of $10.70 (the “2014 Consultant Warrant”). One fourth of the shares under the warrant are exercisable for cash three months from the date the 2014 Consultant Warrant was issued and quarterly thereafter. The 2014 Consultant Warrant expires on August 13, 2019. In the event of an acquisition of the Company, the 2014 Consultant Warrant shall terminate and no longer be exercisable as of the closing of the acquisition. As of September 30, 2017, none of the shares under the 2014 Consultant Warrant had On February 8, 2017, the Company entered into Loan and Security Agreements with each of East West Bank ("EWB") and Venture Lending &amp; Leasing VII, Inc. and Venture Lending &amp; Leasing VIII, Inc. (collectively referred to as “VLL7 and VLL8”) as discussed in Note 7, Financial Liabilities . The Company calculated the fair value of the EWB Warrant, the VLL7 Warrant and the VLL8 Warrant using the Black-Scholes pricing model using the following assumptions: estimated volatility of 78.8%, risk-free interest rate of 1.94%, no dividend yield, and an expected life of five years. In accordance with ASC 505-50, Equity-Based Payments to Non-Employees, the fair values of the EWB Warrant, the VLL7 Warrant and the VLL8 Warrant of $125,000, $1,037,500 and $1,037,500, respectively, were classified as equity as the settlement of the warrants will be in shares and is within the control of the Company. None of the shares under the EWB Warrant had been exercised. into Loan and Security Agreements with EWB and VLL7 and VLL8, warrants to purchase an aggregate of 400,000 shares of common stock issued to the Company’s previous lender, Opus Bank (“Opus”) were cancelled. In connection with securing of the new credit facility and cancelling of all the warrants previously issued to Opus, the Company issued a warrant to a consultant to purchase 60,000 shares of its common stock at an exercise price of $4.60 per share (the “2017 Consultant Warrant”). The Company calculated the fair value of the 2017 Consultant Warrant using the Black-Scholes pricing model using the following assumptions: estimated volatility of 78.8%, risk-free interest rate of 1.22%, no dividend yield, and an expected life of two years. The fair value of the 2017 Consultant Warrant of $119,000 was classified as equity as the settlement of the warrant will be in shares and is within the control of the Company. The 2017 Consultant Warrant . None of the shares under the 2017 Consultant Warrant had been exercised. On August 14, 2013, in a private placement, the Company issued 834,847 shares of its common stock at a price of $8.50 per share and warrants to purchase an additional 834,847 shares of its common stock with an exercise price of $10.00 per share (the “2013 Private Placement Warrants”) to accredited and other qualified investors (the “Investors”). The 2013 Private Placement Warrants had a term of four years and were exercisable beginning six months following the date of issuance. In addition, the placement agent was issued warrants to purchase 100,000 shares of common stock at an exercise price of $10.00 per share as compensation. Subsequent to issuance, warrants to purchase an aggregate of 747,969 shares were exercised. The number of shares issuable upon exercise of the 2013 Private Placement Warrants was subject to adjustment for any stock dividends, stock splits or distributions by the Company, or upon any merger or consolidation or sale of assets of the Company, tender or exchange offer for the Company’s common stock, or a reclassification of the Company’s common stock. On August 14, 2017, the remaining 186,878 warrants expired unexercised. Below is the summary of outstanding warrants issued by the Company as of September 30, 2017:
Warrant Type
Number of Shares Issuable Upon Exercise
Weighted Average Exercise Price
Issue Date
Expiration Date
2014 Consultant Warrant
85,000
$
10.70
August 13, 2014
August 13, 2019
East West Bank Warrant
40,000
3.64
February 8, 2017
February 8, 2022
VLL7 and VLL8 Warrants
580,000
2.00
February 8, 2017
February 8, 2022
2017 Consultant Warrant
60,000
4.60
February 8, 2017
February 8, 2019
Total
765,000
Stock-Based Compensation Plans The Company has various stock-based compensation plans to attract, motivate, retain and reward employees, directors and consultants by providing its Board or a committee of the Board the discretion to award equity incentives to these persons. The Company’s stock-based compensation plans consist of the 2007 Stock Option Plan (the “2007 Plan”) and the 2011 Incentive Compensation Plan (the “2011 Plan”), as amended. Stock Bonus and Incentive Plans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s under the 2011 Plan, including shares rolled over from 2007 Plan and 2010 Plan. Subsequent to June 6, 2011 through December 31, 2015, the number of shares of common stock authorized for issuance under the 2011 Plan had been increased by 1.0 million shares. On May 12, 2016, the Company’s stockholders approved an amendment and restatement of the 2011 Plan to, among other things, increase the number of shares of common stock authorized for issuance by 2.0 million shares and extend the term of the 2011 Plan. Stock Option Plans A summary of activity for the Company’s stock option plans for the nine months ended September 30, 2017 follows:
Number Outstanding
Average Exercise Price per Share
Weighted Average Remaining Contractual Term (Years)
Average Intrinsic Value
Balance at December 31, 2016
832,941
$
7.11
$
—
Granted
—
—
Cancelled or Expired
(157,456
)
10.62
Exercised
—
—
Balance at September 30, 2017
675,485
$
6.29
7.75
$
151,116
Vested or expected to vest at September 30, 2017
660,599
$
6.33
7.73
$
146,195
Exercisable at September 30, 2017
432,706
$
7.13
7.32
$
75,558
The following table summarizes information about options outstanding as of September 30, 2017:
Options Outstanding
Options Exercisable
Range of Exercise Prices
Number Outstanding
Weighted Average Remaining Contractual Life (Years)
Weighted Average Exercise Price
Number Exercisable
Weighted Average Exercise Price
$4.36 - $7.20
479,810
8.47
$
4.48
256,300
$
4.58
$7.50 - $11.30
165,388
6.29
9.26
146,119
9.20
$12.00 - $19.70
17,396
4.75
13.66
17,396
13.66
$21.70 - $29.20
12,891
3.59
25.37
12,891
25.37
$4.36 - $29.20
675,485
7.75
$
6.29
432,706
$
7.13
At September 30, 2017, there was $0.7 million of unrecognized stock-based compensation expense, net of estimated forfeitures related to unvested options, that is expected to be recognized over a weighted-average period of 1.7 years. Restricted Stock and Restricted Stock Units The following is a summary of restricted stock and restricted stock unit (“RSU”) activity for the nine months ended September 30, 2017:
Number Outstanding
Weighted Average Fair Value
Unvested at December 31, 2016
1,973,459
$
2.80
Granted
338,646
5.12
Vested
(480,764
)
3.41
Forfeited
(132,441
)
3.19
Unvested at September 30, 2017
1,698,900
$
3.06
Shares vested but not released
295,386
$
2.51
The fair value of the Company’s restricted stock awards and RSUs is calculated based upon the fair market value of the Company’s stock at the date of grant. As of September 30, 2017, there was $4.7 million of unrecognized compensation cost related to unvested RSUs granted, which is expected to be recognized over a weighted average period of 2.8 years. As of September 30, 2017, an aggregate of 1,403,514 RSUs were outstanding under the 2011 Plan. Stock-Based Compensation Expense The following table illustrates all employee stock-based compensation expense related to stock options and RSUs included in the condensed consolidated statements of operations for the three and nine months ended September 30, 2017 and 2016 (in thousands):
Three Months Ended
Nine Months Ended
September 30,
September 30,
2017
2016
2017
2016
Cost of revenue
$
24
$
26
$
71
$
72
Research and development
130
69
361
205
Selling and marketing
193
148
463
433
General and administrative
317
620
1,021
1,535
Total
$
664
$
863
$
1,916
$
2,245
Common Stock Reserved for Future Issuance Common stock reserved for future issuance as of September 30, 2017 was as follows:
Exercise of outstanding stock options and vesting of RSUs
2,374,385
ESPP
293,888
Shares of common stock available for grant under the 2011 Plan
395,330
Noncontrolling interest in Bluehill AG
10,355
Warrants to purchase common stock
765,000
Shares issuable to settle liability
53,880
Total
3,892,838
Net Loss per Common Share Attributable to Identiv Stockholders’ Equity Basic and diluted net loss per share is based upon the weighted average number of common shares outstanding during the period. For the three and nine months ended September 30, 2017 and 2016, common stock equivalents consisting of outstanding stock options, RSUs and warrants were excluded from the calculation of diluted net loss per share because these securities were anti-dilutive due to the net loss in the respective periods. The total number of common stock equivalents excluded from diluted net loss per share relating to these securities was 3,203,620 common stock equivalents for both the three and nine months ended September 30, 2017, and 3,129,479 common stock equivalents for both the three and nine months ended September 30, 2016, respectively. Accumulated Other Comprehensive Income Accumulated other comprehensive income (“AOCI”) at September 30, 2017 and December 31, 2016 consists of foreign currency translation adjustments totaling $2.6 million and $2.1 million, respectively. </t>
  </si>
  <si>
    <t>Balance Sheet Components</t>
  </si>
  <si>
    <t>4. Balance Sheet Components The Company’s inventories are stated at the lower of cost or net realizable value. Inventories consist of (in thousands):
September 30,
December 31,
2017
2016
Raw materials
$
4,081
$
3,346
Work-in-progress
31
285
Finished goods
9,284
7,965
Total
$
13,396
$
11,596
Property and equipment, net consists of (in thousands):
September 30,
December 31,
2017
2016
Building and leasehold improvements
$
1,863
$
1,884
Furniture, fixtures and office equipment
1,933
2,002
Plant and machinery
9,319
8,848
Purchased software
1,923
1,717
Total
15,038
14,451
Accumulated depreciation
(12,921
)
(12,035
)
Property and equipment, net
$
2,117
$
2,416
The Company recorded depreciation expense of $0.3 million and $0.5 million during the three months ended September 30, 2017 and 2016, respectively, and $1.0 million and $1.4 million during the nine months ended September 30, 2017 and 2016 Other accrued expenses and liabilities consist of (in thousands):
September 30,
December 31,
2017
2016
Accrued restructuring
$
—
$
237
Accrued professional fees
1,203
2,371
Income taxes payable
238
334
Other accrued expenses
1,537
2,090
Total
$
2,978
$
5,032</t>
  </si>
  <si>
    <t>Intangible Assets</t>
  </si>
  <si>
    <t>Goodwill And Intangible Assets Disclosure [Abstract]</t>
  </si>
  <si>
    <t>5. Intangible Assets The following table summarizes the gross carrying amount and accumulated amortization for intangible assets resulting from acquisitions (in thousands):
Existing
Customer
Technology
Relationship
Total
Amortization period (in years)
11.75
4.0 – 11.75
Gross carrying amount at December 31, 2016
$
4,600
$
10,639
$
15,239
Accumulated amortization
(2,809
)
(6,610
)
(9,419
)
Intangible Assets, net at December 31, 2016
$
1,791
$
4,029
$
5,820
Gross carrying amount at September 30, 2017
$
4,600
$
10,639
$
15,239
Accumulated amortization
(3,145
)
(7,366
)
(10,511
)
Intangible Assets, net at September 30, 2017
$
1,455
$
3,273
$
4,728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ver their useful lives as shown in the table above. The Company evaluates its amortizable intangible assets for impairment at the end of each reporting period. The Company did not identify any impairment indicators during the three and nine months ended September 30, 2017. The following table illustrates the amortization expense included in the condensed consolidated statements of operations for the three and nine months ended September 30, 2017 and 2016, respectively (in thousands):
Three Months Ended
Nine Months Ended
September 30,
September 30,
2017
2016
2017
2016
Cost of revenue
$
112
$
112
$
336
$
336
Selling and marketing
252
252
756
756
Total
$
364
$
364
$
1,092
$
1,092
The estimated annual future amortization expense for purchased intangible assets with definite lives over the next five years as of September 30, 2017 is as follows (in thousands):
2017 (remaining three months)
$
363
2018
1,455
2019
1,455
2020
1,455
Thereafter
—
Total
$
4,728</t>
  </si>
  <si>
    <t>Long-Term Payment Obligation</t>
  </si>
  <si>
    <t>Related Party Transactions [Abstract]</t>
  </si>
  <si>
    <t>6. Long-Term Payment Obligation Hirsch Acquisition – Secure Keyboards and Secure Networks . Prior to the 2009 acquisition of Hirsch Electronics Corporation (“Hirsch”)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from the Company effective July 31, 2014. 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 The final payment to Secure Networks was made on January 30, 2012. The Company’s payment obligations under the 2009 Settlement Agreement to Secure Keyboards will continue through the calendar year ending December 31, 2020, with the final payment due on January 30, 2021, unless the Company elects at any time to satisfy its obligations by making a lump-sum payment to Secure Keyboards. The Company does not intend to make a lump-sum payment and therefore a portion of the payment obligation amount is classified as a long-term liability in the condensed consolidated balance sheets. The Company included $0.1 million and $0.3 million of interest expense during the three and nine months ended September 30, 2017, respectively, and $0.1 million and $0.3 million of interest expense during the three and nine months ended September 30, 2016, respectively, in its condensed consolidated statements of operations for interest accreted on the long-term payment obligation. The ongoing payment obligation in connection with the Hirsch acquisition as of September 30, 2017 is as follows (in thousands):
2017 (remaining three months)
$
300
2018
1,237
2019
1,288
2020
1,433
2021
369
Present value discount factor
(469
)
Total
4,158
Less: Current portion - payment obligation
(877
)
Long-term payment obligation
$
3,281</t>
  </si>
  <si>
    <t>Financial Liabilities</t>
  </si>
  <si>
    <t>Debt Disclosure [Abstract]</t>
  </si>
  <si>
    <t>7. Financial Liabilities Financial liabilities consist of (in thousands):
September 30,
December 31,
2017
2016
Secured term loan
$
10,000
$
10,000
Bank revolving loan facility
8,490
8,300
Total before discount and debt issuance costs
18,490
18,300
Less: Current portion of financial liabilities
(9,957
)
(8,119
)
Less: Current portion of unamortized discount and debt issuance costs
(596
)
(181
)
Less: Long-term portion of unamortized discount and debt issuance costs
(1,463
)
(221
)
Long-term financial liabilities
$
6,474
$
9,779
Bank Term Loan and Revolving Loan Facility On March 31, 2014, the Company entered into a credit agreement (the “Credit Agreement”) with Opus. The Credit Agreement provided for a term loan in aggregate principal amount of $10.0 million (“Term Loan”) and an additional $10.0 million revolving loan facility (“Revolving Loan Facility”). On February 8, 2017, the Company entered into new Loan and Security Agreements. In connection with the closing of such agreements, the Company repaid all outstanding amounts under its Credit Agreement, as amended, with Opus. In evaluating the transaction, the Company compared the net present value cash flows under the existing Credit Agreement and the new Loan and Security Agreements to determine whether the terms of the new debt facility and the existing facility were "substantially different." As the net present value of cash flows varied by more than 10%, the Company concluded that the transaction should be accounted for as a debt extinguishment. As a result, the Company recorded a gain on extinguishment of debt totaling $977,000, representing the On February 8, 2017, the Company entered into Loan and Security Agreements with each of EWB and VLL7 and VLL8. The Loan and Security Agreement with EWB provides for a $10.0 million revolving loan facility ("Revolving Loan Facility"), and the Loan Security Agreement with VLL7 and VLL8 provides for a term loan in aggregate principal amount of $10.0 million (the "Term Loan"). The Revolving Loan Facility bears interest at prime rate plus 2.0% and matures and becomes due and payable on February 8, 2019. Interest is payable monthly beginning on March 1, 2017. The Company may voluntarily prepay amounts outstanding under the Revolving Loan Facility, without prepayment charges. In the event the Revolving Loan Facility is terminated prior to its maturity, the Company would be required to pay an early termination fee in the amount of 1.0% of the revolving line, and an additional cash early termination fee of 1.0% if terminated prior to February 8, 2018. Additional borrowing requests under the Revolving Loan Facility are subject to various customary conditions precedent, including satisfaction of a borrowing base test as more fully described in the Revolving Loan Facility. The Term Loan matures on August 8, 2020. Payments under the Term Loan are interest-only for the first twelve months at a per annum rate of 12.5%, followed by principal and interest payments amortized over the remaining term of the Term Loan. If the Company elects to prepay the Term Loan before its maturity, all accrued and unpaid interest outstanding at the prepayment date will be due and payable, together with all the scheduled interest that would have accrued and been payable through the stated maturity of the Term Loan, provided that at any time after the Company has made at least twelve scheduled amortization payments of principal and interest on the Term Loan the Company shall only be required to pay 80% of the scheduled interest that would have accrued and been payable through the stated maturity of the Term Loan, The Company is obligated to pay customary fees and expenses, including customary facility fees for credit facilities of this size and type, in the aggregate amount of approximately $120,000, in connection with the closing of the two facilities. An additional facility fee of $40,000 will be payable in connection with the Revolving Loan Facility on February 8, 2018. Each of the Revolving Loan Facility and the Term Loan contain customary representations and warranties and customary affirmative and negative covenants, including, limits or restrictions on the Company's ability to incur liens, incur indebtedness, make certain restricted payments, merge or consolidate and dispose of assets. The Revolving Loan Facility also contains various financial covenants as set forth in the Revolving Loan Facility, including but not limited to a liquidity covenant requiring the Company to maintain at least $4.0 million of cash. In addition, each of the Revolving Loan Facility and the Term Loan contains customary events of default that entitle the EWB or VLL7 and VLL8, as appropriate, to cause any or all of the Company's indebtedness under the Revolving Loan Facility or the Term Loan, respectively,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EWB and VLL7 and VLL8 may terminate their lending commitments and/or declare all or any part of the unpaid principal of all loans, all interest accrued and unpaid thereon and all other amounts payable under the Loan and Security Agreements to be immediately due and payable. As of September 30, 2017, the Company was in compliance with all financial covenants under the Revolving Loan Facility and the Term Loan. The proceeds of the Term Loan and the initial draw under Revolving Loan Facility, after payment of fees and expenses, were used to repay all outstanding amounts under the Credit Agreement with Opus. In connection with the repayment, warrants to purchase an aggregate of 400,000 shares of common stock issued to Opus were cancelled. The proceeds of any additional draws under the Revolving Loan Facility will be used for working capital and other general corporate purposes. The following table summarizes the timing of repayment obligations for the Company’s long-term financial liabilities for the next four years under the current terms of the Credit Agreement, as amended, at September 30, 2017 (in thousands):
2018
2019
2020
2021
Total
Bank term loan
$
2,994
$
4,028
$
2,978
$
—
$
10,000</t>
  </si>
  <si>
    <t>Income Taxes</t>
  </si>
  <si>
    <t>Income Tax Disclosure [Abstract]</t>
  </si>
  <si>
    <t xml:space="preserve">8.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has no present intention of remitting undistributed retained earnings of any of its foreign subsidiaries. Accordingly, the Company has not established a deferred tax liability with respect to undistributed earnings of its foreign subsidiaries. The Company applies the provisions of, and accounted for uncertain tax positions in accordance with ASC 740, Income Taxes The Company generally is no longer subject to tax examinations for years prior to 2012. However, if loss carryforwards of tax years prior to 2011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t>
  </si>
  <si>
    <t>Segment Reporting and Geographic Information</t>
  </si>
  <si>
    <t>Segment Reporting [Abstract]</t>
  </si>
  <si>
    <t>9. Segment Reporting and Geographic Information ASC 280, Segment Reporting The Company is organized into four reportable operating segments: Physical Access Control Systems (“PACS”), previously referred to as Premises, Identity, Credentials and All Other. The CODM reviews financial information and business performance for each operating segment. The Company evaluates the performance of its operating segments at the revenue and gross profit levels. The CODM does not review operating expenses or asset information by operating segment for purposes of assessing performance or allocating resources. Net revenue and gross profit information by segment for the three and nine months ended September 30, 2017 and 2016 is as follows (in thousands):
Three Months Ended September 30,
Nine Months Ended September 30,
2017
2016
2017
2016
PACS:
Net revenue
$
6,434
$
7,253
$
17,622
$
17,908
Gross profit
3,412
4,334
9,556
10,244
Gross profit margin
53
%
60
%
54
%
57
%
Identity:
Net revenue
3,421
3,508
10,568
8,923
Gross profit
1,229
1,359
3,666
3,324
Gross profit margin
36
%
39
%
35
%
37
%
Credentials:
Net revenue
5,577
4,799
15,471
14,110
Gross profit
1,220
1,227
4,013
3,654
Gross profit margin
22
%
26
%
26
%
26
%
All Other:
Net revenue
—
—
3
580
Gross profit
—
—
6
261
Gross profit margin
—
—
200
%
45
%
Total:
Net revenue
15,432
15,560
43,664
41,521
Gross profit
5,861
6,920
17,241
17,483
Gross profit margin
38
%
44
%
39
%
42
%
Operating expenses:
Research and development
1,597
1,480
4,584
4,997
Selling and marketing
3,448
3,312
10,142
10,807
General and administrative
1,247
2,115
5,119
9,674
Restructuring and severance
(49
)
160
(49
)
3,100
Total operating expenses:
6,243
7,067
19,796
28,578
Loss from operations
(382
)
(147
)
(2,555
)
(11,095
)
Non-operating income (expense):
Interest expense, net
(643
)
(525
)
(1,995
)
(1,814
)
Gain on extinguishment of debt
—
—
977
—
Foreign currency (losses) gains, net
(51
)
35
(202
)
309
Loss before income taxes and noncontrolling interest
$
(1,076
)
$
(637
)
$
(3,775
)
$
(12,600
) Geographic net revenue is based on the customer’s ship-to location. Information regarding net revenue by geographic region for the three and nine months ended September 30, 2017 and 2016 is as follows (in thousands):
Three Months Ended
Nine Months Ended
September 30,
September 30,
2017
2016
2017
2016
Americas
$
10,291
$
9,924
$
28,894
$
27,343
Europe and the Middle East
1,771
2,834
5,767
6,654
Asia-Pacific
3,370
2,802
9,003
7,524
Total
$
15,432
$
15,560
$
43,664
$
41,521
Revenues:
Americas
67
%
64
%
66
%
66
%
Europe and the Middle East
11
%
18
%
13
%
16
%
Asia-Pacific
22
%
18
%
21
%
18
%
Total
100
%
100
%
100
%
100
% Long-lived assets by geographic location as of September 30, 2017 and December 31, 2016 are as follows (in thousands):
September 30,
December 31,
2017
2016
Property and equipment, net:
Americas
$
877
$
1,100
Europe and the Middle East
115
162
Asia-Pacific
1,125
1,154
Total property and equipment, net
$
2,117
$
2,416</t>
  </si>
  <si>
    <t>Restructuring and Severance</t>
  </si>
  <si>
    <t>Restructuring And Related Activities [Abstract]</t>
  </si>
  <si>
    <t>10. Restructuring and Severance In the first quarter of 2016, the Company implemented a worldwide restructuring plan designed to refocus the Company’s resources on its core business segments, including physical access and transponders, and to consolidate its operations in several worldwide locations. The restructuring plan included reducing the Company’s non-manufacturing employee base, reallocating overhead roles into direct business activities and eliminating certain management and executive roles. In the third quarter of 2017, the Company recorded a credit resulting from actual expenditures being less than originally accrued. In the nine months ended September 30, 2016, the Company incurred restructuring and severance costs of $3.1 million. All unpaid restructuring and severance accruals are included in other accrued expenses and liabilities within current liabilities in the condensed consolidated balance sheets at September 30, 2017 and December 31, 2016. Restructuring and severance activities during the nine months ended September 30, 2017 and 2016 were as follows (in thousands):
Nine Months Ended September 30,
2017
2016
Balance at beginning of period
$
237
$
633
Restructuring expense incurred for the period
(49
)
3,100
Payments and non-cash item adjustment during the period
(188
)
(3,246
)
Balance at end of period
$
—
$
487</t>
  </si>
  <si>
    <t>Commitments and Contingencies</t>
  </si>
  <si>
    <t>Commitments And Contingencies Disclosure [Abstract]</t>
  </si>
  <si>
    <t xml:space="preserve">11. Commitments and Contingencies The following table summarizes the Company’s principal contractual commitments as of September 30, 2017 (in thousands):
Operating Leases
Purchase Commitments
Other Contractual Commitments
Total
2017 (remaining three months)
$
318
$
8,706
$
42
$
9,066
2018
1,195
1,048
—
2,243
2019
1,089
—
—
1,089
2020
893
—
—
893
2021
636
—
—
636
Thereafter
450
—
—
450
Total
$
4,581
$
9,754
$
42
$
14,377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Company provides warranties on certain product sales for periods ranging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
  </si>
  <si>
    <t>Organization and Summary of Significant Accounting Policies (Policies)</t>
  </si>
  <si>
    <t>Concentration of Credit Risk</t>
  </si>
  <si>
    <t>Concentration of Credit Risk — No customer represented more than 10% of net revenue for either of the three or nine months ended September 30, 2017. No customer represented more than 10% of net revenue for the three months ended September 30, 2016 and one customer accounted for 10% of net revenue for the nine months ended September 30, 2016, respectively. No customer represented more than 10% of the Company’s accounts receivable balance at September 30, 2017 or December 31, 2016.</t>
  </si>
  <si>
    <t>Research and Development</t>
  </si>
  <si>
    <t>Research and Development — Costs to research, design, and develop the Company’s product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not been significant and generally have been expensed as incurred. At September 30, 2017, the amount of capitalized software development costs totaled $0.5 million and is included in prepaid expenses and other current assets the accompanying condensed consolidated balance sheet. No software development costs were capitalized in 2016.</t>
  </si>
  <si>
    <t>Recent Accounting Pronouncements</t>
  </si>
  <si>
    <t>Recent Accounting Pronouncement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March 2016, the FASB issued Accounting Standards Update (“ASU”) 2016-09, Compensation – Stock Compensation , which provides The Company adopted this guidance effective January 1, 2017. The Company's adoption of this standard did not have a significant impact on its condensed consolidated financial statements. No excess income tax benefit or tax deficiencies have been recorded as a result of the adoption and there will be no change to accumulated deficit with respect to previously unrecognized excess tax benefits. The Company is electing to continue to account for forfeitures on an estimated basis. The Company has elected to present the condensed consolidated statements of cash flows on a prospective transition method and no prior periods have been adjusted. In February 2016, the FASB issued ASU 2016-02, Leases (“ASU 2016-02”), which In May 2014, the FASB issued ASU No. 2014-09 Revenue from Contracts with Customers In August 2015, the FASB issued ASU 2015-14, Revenue From Contracts With Customers (Topic 606) (“ASU 2015-14”), which defers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the Company beginning January 1, 2018. Companies can elect full retrospective method to prior-period financial statements or modified retrospective method to recognize the cumulative a a adjustment to the retained earnings in the initial ear The Company plans to implement the standard in the first quarter of 2018 on modified retrospective basis. The Company do es not anticipate that this standard have a er a impact on its condensed consolidated financial statements</t>
  </si>
  <si>
    <t>Stockholders' Equity (Tables)</t>
  </si>
  <si>
    <t>Summary of Outstanding Warrants Issued by Company</t>
  </si>
  <si>
    <t>Below is the summary of outstanding warrants issued by the Company as of September 30, 2017:
Warrant Type
Number of Shares Issuable Upon Exercise
Weighted Average Exercise Price
Issue Date
Expiration Date
2014 Consultant Warrant
85,000
$
10.70
August 13, 2014
August 13, 2019
East West Bank Warrant
40,000
3.64
February 8, 2017
February 8, 2022
VLL7 and VLL8 Warrants
580,000
2.00
February 8, 2017
February 8, 2022
2017 Consultant Warrant
60,000
4.60
February 8, 2017
February 8, 2019
Total
765,000</t>
  </si>
  <si>
    <t>Summary of Activity under Stock-Based Compensation Plans</t>
  </si>
  <si>
    <t>A summary of activity for the Company’s stock option plans for the nine months ended September 30, 2017 follows:
Number Outstanding
Average Exercise Price per Share
Weighted Average Remaining Contractual Term (Years)
Average Intrinsic Value
Balance at December 31, 2016
832,941
$
7.11
$
—
Granted
—
—
Cancelled or Expired
(157,456
)
10.62
Exercised
—
—
Balance at September 30, 2017
675,485
$
6.29
7.75
$
151,116
Vested or expected to vest at September 30, 2017
660,599
$
6.33
7.73
$
146,195
Exercisable at September 30, 2017
432,706
$
7.13
7.32
$
75,558</t>
  </si>
  <si>
    <t>Summary Information about Options Outstanding</t>
  </si>
  <si>
    <t>The following table summarizes information about options outstanding as of September 30, 2017:
Options Outstanding
Options Exercisable
Range of Exercise Prices
Number Outstanding
Weighted Average Remaining Contractual Life (Years)
Weighted Average Exercise Price
Number Exercisable
Weighted Average Exercise Price
$4.36 - $7.20
479,810
8.47
$
4.48
256,300
$
4.58
$7.50 - $11.30
165,388
6.29
9.26
146,119
9.20
$12.00 - $19.70
17,396
4.75
13.66
17,396
13.66
$21.70 - $29.20
12,891
3.59
25.37
12,891
25.37
$4.36 - $29.20
675,485
7.75
$
6.29
432,706
$
7.13</t>
  </si>
  <si>
    <t>Summary of Restricted Stock and Restricted Stock Unit (RSU) Activity</t>
  </si>
  <si>
    <t>The following is a summary of restricted stock and restricted stock unit (“RSU”) activity for the nine months ended September 30, 2017:
Number Outstanding
Weighted Average Fair Value
Unvested at December 31, 2016
1,973,459
$
2.80
Granted
338,646
5.12
Vested
(480,764
)
3.41
Forfeited
(132,441
)
3.19
Unvested at September 30, 2017
1,698,900
$
3.06
Shares vested but not released
295,386
$
2.51</t>
  </si>
  <si>
    <t>Stock-Based Compensation Expense Related to Stock Options and RSUs</t>
  </si>
  <si>
    <t>The following table illustrates all employee stock-based compensation expense related to stock options and RSUs included in the condensed consolidated statements of operations for the three and nine months ended September 30, 2017 and 2016 (in thousands):
Three Months Ended
Nine Months Ended
September 30,
September 30,
2017
2016
2017
2016
Cost of revenue
$
24
$
26
$
71
$
72
Research and development
130
69
361
205
Selling and marketing
193
148
463
433
General and administrative
317
620
1,021
1,535
Total
$
664
$
863
$
1,916
$
2,245</t>
  </si>
  <si>
    <t>Schedule of Common Stock Reserved for Future Issuance</t>
  </si>
  <si>
    <t>Common stock reserved for future issuance as of September 30, 2017 was as follows:
Exercise of outstanding stock options and vesting of RSUs
2,374,385
ESPP
293,888
Shares of common stock available for grant under the 2011 Plan
395,330
Noncontrolling interest in Bluehill AG
10,355
Warrants to purchase common stock
765,000
Shares issuable to settle liability
53,880
Total
3,892,838</t>
  </si>
  <si>
    <t>Balance Sheet Components (Tables)</t>
  </si>
  <si>
    <t>The Company’s inventories are stated at the lower of cost or net realizable value. Inventories consist of (in thousands):
September 30,
December 31,
2017
2016
Raw materials
$
4,081
$
3,346
Work-in-progress
31
285
Finished goods
9,284
7,965
Total
$
13,396
$
11,596</t>
  </si>
  <si>
    <t>Property and Equipment, Net</t>
  </si>
  <si>
    <t>Property and equipment, net consists of (in thousands):
September 30,
December 31,
2017
2016
Building and leasehold improvements
$
1,863
$
1,884
Furniture, fixtures and office equipment
1,933
2,002
Plant and machinery
9,319
8,848
Purchased software
1,923
1,717
Total
15,038
14,451
Accumulated depreciation
(12,921
)
(12,035
)
Property and equipment, net
$
2,117
$
2,416</t>
  </si>
  <si>
    <t>Other Accrued Expenses and Liabilities</t>
  </si>
  <si>
    <t>Other accrued expenses and liabilities consist of (in thousands):
September 30,
December 31,
2017
2016
Accrued restructuring
$
—
$
237
Accrued professional fees
1,203
2,371
Income taxes payable
238
334
Other accrued expenses
1,537
2,090
Total
$
2,978
$
5,032</t>
  </si>
  <si>
    <t>Intangible Assets (Tables)</t>
  </si>
  <si>
    <t>Summary of Gross Carrying Amount and Accumulated Amortization for Intangible Assets Resulting from Acquisitions</t>
  </si>
  <si>
    <t>The following table summarizes the gross carrying amount and accumulated amortization for intangible assets resulting from acquisitions (in thousands):
Existing
Customer
Technology
Relationship
Total
Amortization period (in years)
11.75
4.0 – 11.75
Gross carrying amount at December 31, 2016
$
4,600
$
10,639
$
15,239
Accumulated amortization
(2,809
)
(6,610
)
(9,419
)
Intangible Assets, net at December 31, 2016
$
1,791
$
4,029
$
5,820
Gross carrying amount at September 30, 2017
$
4,600
$
10,639
$
15,239
Accumulated amortization
(3,145
)
(7,366
)
(10,511
)
Intangible Assets, net at September 30, 2017
$
1,455
$
3,273
$
4,728</t>
  </si>
  <si>
    <t>Amortization Expense Included in Condensed Consolidated Statements of Operations</t>
  </si>
  <si>
    <t>The following table illustrates the amortization expense included in the condensed consolidated statements of operations for the three and nine months ended September 30, 2017 and 2016, respectively (in thousands):
Three Months Ended
Nine Months Ended
September 30,
September 30,
2017
2016
2017
2016
Cost of revenue
$
112
$
112
$
336
$
336
Selling and marketing
252
252
756
756
Total
$
364
$
364
$
1,092
$
1,092</t>
  </si>
  <si>
    <t>Estimated Future Amortization Expense of Purchased Intangible Assets with Definite Lives</t>
  </si>
  <si>
    <t>The estimated annual future amortization expense for purchased intangible assets with definite lives over the next five years as of September 30, 2017 is as follows (in thousands):
2017 (remaining three months)
$
363
2018
1,455
2019
1,455
2020
1,455
Thereafter
—
Total
$
4,728</t>
  </si>
  <si>
    <t>Long-Term Payment Obligation (Tables)</t>
  </si>
  <si>
    <t>Payment Obligations To Former Related Party Liability</t>
  </si>
  <si>
    <t>The ongoing payment obligation in connection with the Hirsch acquisition as of September 30, 2017 is as follows (in thousands):
2017 (remaining three months)
$
300
2018
1,237
2019
1,288
2020
1,433
2021
369
Present value discount factor
(469
)
Total
4,158
Less: Current portion - payment obligation
(877
)
Long-term payment obligation
$
3,281</t>
  </si>
  <si>
    <t>Financial Liabilities (Tables)</t>
  </si>
  <si>
    <t>Summary of Financial Liabilities</t>
  </si>
  <si>
    <t>Financial liabilities consist of (in thousands):
September 30,
December 31,
2017
2016
Secured term loan
$
10,000
$
10,000
Bank revolving loan facility
8,490
8,300
Total before discount and debt issuance costs
18,490
18,300
Less: Current portion of financial liabilities
(9,957
)
(8,119
)
Less: Current portion of unamortized discount and debt issuance costs
(596
)
(181
)
Less: Long-term portion of unamortized discount and debt issuance costs
(1,463
)
(221
)
Long-term financial liabilities
$
6,474
$
9,779</t>
  </si>
  <si>
    <t>Summary of Timing of Repayment Obligations for Company’s Long-term Financial Liabilities for Next Four Years</t>
  </si>
  <si>
    <t>The following table summarizes the timing of repayment obligations for the Company’s long-term financial liabilities for the next four years under the current terms of the Credit Agreement, as amended, at September 30, 2017 (in thousands):
2018
2019
2020
2021
Total
Bank term loan
$
2,994
$
4,028
$
2,978
$
—
$
10,000</t>
  </si>
  <si>
    <t>Segment Reporting and Geographic Information (Tables)</t>
  </si>
  <si>
    <t>Information Regarding Net Revenue and Gross Profit by Segment</t>
  </si>
  <si>
    <t xml:space="preserve">Net revenue and gross profit information by segment for the three and nine months ended September 30, 2017 and 2016 is as follows (in thousands):
Three Months Ended September 30,
Nine Months Ended September 30,
2017
2016
2017
2016
PACS:
Net revenue
$
6,434
$
7,253
$
17,622
$
17,908
Gross profit
3,412
4,334
9,556
10,244
Gross profit margin
53
%
60
%
54
%
57
%
Identity:
Net revenue
3,421
3,508
10,568
8,923
Gross profit
1,229
1,359
3,666
3,324
Gross profit margin
36
%
39
%
35
%
37
%
Credentials:
Net revenue
5,577
4,799
15,471
14,110
Gross profit
1,220
1,227
4,013
3,654
Gross profit margin
22
%
26
%
26
%
26
%
All Other:
Net revenue
—
—
3
580
Gross profit
—
—
6
261
Gross profit margin
—
—
200
%
45
%
Total:
Net revenue
15,432
15,560
43,664
41,521
Gross profit
5,861
6,920
17,241
17,483
Gross profit margin
38
%
44
%
39
%
42
%
Operating expenses:
Research and development
1,597
1,480
4,584
4,997
Selling and marketing
3,448
3,312
10,142
10,807
General and administrative
1,247
2,115
5,119
9,674
Restructuring and severance
(49
)
160
(49
)
3,100
Total operating expenses:
6,243
7,067
19,796
28,578
Loss from operations
(382
)
(147
)
(2,555
)
(11,095
)
Non-operating income (expense):
Interest expense, net
(643
)
(525
)
(1,995
)
(1,814
)
Gain on extinguishment of debt
—
—
977
—
Foreign currency (losses) gains, net
(51
)
35
(202
)
309
Loss before income taxes and noncontrolling interest
$
(1,076
)
$
(637
)
$
(3,775
)
$
(12,600
) </t>
  </si>
  <si>
    <t>Information Regarding Net Revenue by Geographic Region</t>
  </si>
  <si>
    <t xml:space="preserve">Geographic net revenue is based on the customer’s ship-to location. Information regarding net revenue by geographic region for the three and nine months ended September 30, 2017 and 2016 is as follows (in thousands):
Three Months Ended
Nine Months Ended
September 30,
September 30,
2017
2016
2017
2016
Americas
$
10,291
$
9,924
$
28,894
$
27,343
Europe and the Middle East
1,771
2,834
5,767
6,654
Asia-Pacific
3,370
2,802
9,003
7,524
Total
$
15,432
$
15,560
$
43,664
$
41,521
Revenues:
Americas
67
%
64
%
66
%
66
%
Europe and the Middle East
11
%
18
%
13
%
16
%
Asia-Pacific
22
%
18
%
21
%
18
%
Total
100
%
100
%
100
%
100
% </t>
  </si>
  <si>
    <t>Long-Lived Assets by Geographic Location</t>
  </si>
  <si>
    <t>Long-lived assets by geographic location as of September 30, 2017 and December 31, 2016 are as follows (in thousands):
September 30,
December 31,
2017
2016
Property and equipment, net:
Americas
$
877
$
1,100
Europe and the Middle East
115
162
Asia-Pacific
1,125
1,154
Total property and equipment, net
$
2,117
$
2,416</t>
  </si>
  <si>
    <t>Restructuring and Severance (Tables)</t>
  </si>
  <si>
    <t>All unpaid restructuring and severance accruals are included in other accrued expenses and liabilities within current liabilities in the condensed consolidated balance sheets at September 30, 2017 and December 31, 2016. Restructuring and severance activities during the nine months ended September 30, 2017 and 2016 were as follows (in thousands):
Nine Months Ended September 30,
2017
2016
Balance at beginning of period
$
237
$
633
Restructuring expense incurred for the period
(49
)
3,100
Payments and non-cash item adjustment during the period
(188
)
(3,246
)
Balance at end of period
$
—
$
487</t>
  </si>
  <si>
    <t>Commitments and Contingencies (Tables)</t>
  </si>
  <si>
    <t>Summary of Principal Contractual Obligations</t>
  </si>
  <si>
    <t>The following table summarizes the Company’s principal contractual commitments as of September 30, 2017 (in thousands):
Operating Leases
Purchase Commitments
Other Contractual Commitments
Total
2017 (remaining three months)
$
318
$
8,706
$
42
$
9,066
2018
1,195
1,048
—
2,243
2019
1,089
—
—
1,089
2020
893
—
—
893
2021
636
—
—
636
Thereafter
450
—
—
450
Total
$
4,581
$
9,754
$
42
$
14,377</t>
  </si>
  <si>
    <t>Organization and Summary of Significant Accounting Policies - Additional Information (Detail)</t>
  </si>
  <si>
    <t>12 Months Ended</t>
  </si>
  <si>
    <t>Sep. 30, 2017USD ($)Customer</t>
  </si>
  <si>
    <t>Sep. 30, 2016Customer</t>
  </si>
  <si>
    <t>Dec. 31, 2016USD ($)Customer</t>
  </si>
  <si>
    <t>Accounting Policies [Line Items]</t>
  </si>
  <si>
    <t>Number of major customer represented stated percentage of total net revenue</t>
  </si>
  <si>
    <t>Number of customers who accounted for more than 10% accounts receivable balance</t>
  </si>
  <si>
    <t>Concentration Risk, Customer</t>
  </si>
  <si>
    <t>No customer represented more than 10% of net revenue for either of the three or nine months ended September 30, 2017.  No customer represented more than 10% of net revenue for the three months ended September 30, 2016 and one customer accounted for 10% of net revenue for the nine months ended September 30, 2016, respectively.  No customer represented more than 10% of the Company’s accounts receivable balance at September 30, 2017 or December 31, 2016.</t>
  </si>
  <si>
    <t>Capitalized software development costs | $</t>
  </si>
  <si>
    <t>Net revenue | Customer Concentration Risk</t>
  </si>
  <si>
    <t>Percentage concentration risk</t>
  </si>
  <si>
    <t>10.00%</t>
  </si>
  <si>
    <t>Fair Value Measurements - Additional Information (Detail) - USD ($)</t>
  </si>
  <si>
    <t>Fair Value Assets And Liabilities Measured On Recurring And Nonrecurring Basis [Line Items]</t>
  </si>
  <si>
    <t>Asset measured and recognized at fair value on recurring basis</t>
  </si>
  <si>
    <t>Share settled liabilities</t>
  </si>
  <si>
    <t>Fair Value, Inputs, Level 1</t>
  </si>
  <si>
    <t>Liability measured and recognized at fair value on non-recurring basis</t>
  </si>
  <si>
    <t>Fair Value, Measurements, Recurring</t>
  </si>
  <si>
    <t>Cash equivalent at recurring basis</t>
  </si>
  <si>
    <t>Fair Value Measurements, Non-recurring | Fair Value, Level 3</t>
  </si>
  <si>
    <t>Privately-held investments measured at fair value</t>
  </si>
  <si>
    <t>Stockholders' Equity - Additional Information (Detail) - USD ($)</t>
  </si>
  <si>
    <t>Aug. 14, 2017</t>
  </si>
  <si>
    <t>Feb. 08, 2017</t>
  </si>
  <si>
    <t>May 12, 2016</t>
  </si>
  <si>
    <t>Aug. 13, 2014</t>
  </si>
  <si>
    <t>Aug. 14, 2013</t>
  </si>
  <si>
    <t>May 31, 2017</t>
  </si>
  <si>
    <t>Dec. 31, 2015</t>
  </si>
  <si>
    <t>Aug. 15, 2013</t>
  </si>
  <si>
    <t>Jun. 06, 2011</t>
  </si>
  <si>
    <t>Stockholders Equity [Line Items]</t>
  </si>
  <si>
    <t>Common stock reserved for future issuance</t>
  </si>
  <si>
    <t>Unrecognized compensation expense</t>
  </si>
  <si>
    <t>Unrecognized stock-based compensation expense, weighted average period of recognition</t>
  </si>
  <si>
    <t>1 year 8 months 12 days</t>
  </si>
  <si>
    <t>Shares excluded from calculation of diluted net loss per share</t>
  </si>
  <si>
    <t>Accumulated Other Comprehensive Income (Loss), Foreign Currency Translation Adjustment, Net of Tax</t>
  </si>
  <si>
    <t>2 years 9 months 19 days</t>
  </si>
  <si>
    <t>2011 Plan</t>
  </si>
  <si>
    <t>Number of shares available for grant</t>
  </si>
  <si>
    <t>Increase in shares of common stock authorized for issuance</t>
  </si>
  <si>
    <t>2011 Plan | Restricted Stock Units (RSUs)</t>
  </si>
  <si>
    <t>Aggregate restricted stock units outstanding</t>
  </si>
  <si>
    <t>2007 Plan and 2010 Plan</t>
  </si>
  <si>
    <t>Loan and Security Agreements | Opus Bank</t>
  </si>
  <si>
    <t>Warrants to purchase common stock cancelled</t>
  </si>
  <si>
    <t>2014 Consultant Warrant</t>
  </si>
  <si>
    <t>Warrant exercise price</t>
  </si>
  <si>
    <t>Warrants expiration date</t>
  </si>
  <si>
    <t>Aug. 13,
		2019</t>
  </si>
  <si>
    <t>Warrants exercised</t>
  </si>
  <si>
    <t>VLL7 Warrant</t>
  </si>
  <si>
    <t>Warrants issued to purchase common stock</t>
  </si>
  <si>
    <t>Feb. 8,
		2022</t>
  </si>
  <si>
    <t>Private placement warrant estimated volatility</t>
  </si>
  <si>
    <t>78.80%</t>
  </si>
  <si>
    <t>Private placement warrant risk free interest rate</t>
  </si>
  <si>
    <t>1.94%</t>
  </si>
  <si>
    <t>Private placement warrant dividend yield</t>
  </si>
  <si>
    <t>0.00%</t>
  </si>
  <si>
    <t>Private placement warrant expected life (in years)</t>
  </si>
  <si>
    <t>5 years</t>
  </si>
  <si>
    <t>Common stock warrants fair value</t>
  </si>
  <si>
    <t>Warrants expiration period</t>
  </si>
  <si>
    <t>EWB Warrant</t>
  </si>
  <si>
    <t>VLL8 Warrant</t>
  </si>
  <si>
    <t>2017 Consultant Warrant</t>
  </si>
  <si>
    <t>Feb. 8,
		2019</t>
  </si>
  <si>
    <t>1.22%</t>
  </si>
  <si>
    <t>2 years</t>
  </si>
  <si>
    <t>2013 Private Placement Warrants</t>
  </si>
  <si>
    <t>Number of warrants expired unexercised</t>
  </si>
  <si>
    <t>Private Placement</t>
  </si>
  <si>
    <t>Issuance of common stock in connection with common stock offerings (in shares)</t>
  </si>
  <si>
    <t>Shares issued, price per share</t>
  </si>
  <si>
    <t>Warrant term</t>
  </si>
  <si>
    <t>4 years</t>
  </si>
  <si>
    <t>Private Placement Agent</t>
  </si>
  <si>
    <t>Common Stock | Maximum | 2014 Consultant Warrant</t>
  </si>
  <si>
    <t>Common Stock | Underwritten Public Offering</t>
  </si>
  <si>
    <t>Sale of stock</t>
  </si>
  <si>
    <t>Public offering price, per share</t>
  </si>
  <si>
    <t>Proceeds from sale of stock in initial public offering</t>
  </si>
  <si>
    <t>Underwriting discount and other offering related expenses</t>
  </si>
  <si>
    <t>Common Stock | Private Placement</t>
  </si>
  <si>
    <t>Common Stock | Private Placement Agent</t>
  </si>
  <si>
    <t>Number of additional common stock to be purchased by the warrant</t>
  </si>
  <si>
    <t>Series A Participating Preferred Stock</t>
  </si>
  <si>
    <t>Summary of Outstanding Warrants Issued by Company (Detail) - $ / shares</t>
  </si>
  <si>
    <t>Class Of Warrant Or Right [Line Items]</t>
  </si>
  <si>
    <t>Number of Shares Issuable Upon Exercise</t>
  </si>
  <si>
    <t>Weighted Average Exercise Price</t>
  </si>
  <si>
    <t>Issue Date</t>
  </si>
  <si>
    <t>Aug. 13,
		2014</t>
  </si>
  <si>
    <t>Expiration Date</t>
  </si>
  <si>
    <t>East West Bank Warrant</t>
  </si>
  <si>
    <t>Feb. 8,
		2017</t>
  </si>
  <si>
    <t>VLL7 and VLL8 Warrants</t>
  </si>
  <si>
    <t>Summary of Activity under Stock-Based Compensation Plans (Detail) $ / shares in Units, $ in Thousands</t>
  </si>
  <si>
    <t>Sep. 30, 2017USD ($)$ / sharesshares</t>
  </si>
  <si>
    <t>Stock Options Number Outstanding</t>
  </si>
  <si>
    <t>Beginning Balance | shares</t>
  </si>
  <si>
    <t>Cancelled or Expired | shares</t>
  </si>
  <si>
    <t>Ending Balance | shares</t>
  </si>
  <si>
    <t>Vested or expected to vest at September 30, 2017 | shares</t>
  </si>
  <si>
    <t>Exercisable at September 30, 2017 | shares</t>
  </si>
  <si>
    <t>Stock Options Average Exercise Price per share</t>
  </si>
  <si>
    <t>Beginning Balance | $ / shares</t>
  </si>
  <si>
    <t>Cancelled or Expired | $ / shares</t>
  </si>
  <si>
    <t>Ending Balance | $ / shares</t>
  </si>
  <si>
    <t>Vested or expected to vest at September 30, 2017 | $ / shares</t>
  </si>
  <si>
    <t>Exercisable at September 30, 2017 | $ / shares</t>
  </si>
  <si>
    <t>Stock Options Remaining Contractual Life (in years)</t>
  </si>
  <si>
    <t>Remaining Contractual Life</t>
  </si>
  <si>
    <t>7 years 9 months</t>
  </si>
  <si>
    <t>Vested or expected to vest at September 30, 2017</t>
  </si>
  <si>
    <t>7 years 8 months 23 days</t>
  </si>
  <si>
    <t>Exercisable at September 30, 2017</t>
  </si>
  <si>
    <t>7 years 3 months 26 days</t>
  </si>
  <si>
    <t>Stock Options Average Intrinsic Value</t>
  </si>
  <si>
    <t>Average intrinsic value | $</t>
  </si>
  <si>
    <t>Vested or expected to vest at September 30, 2017 | $</t>
  </si>
  <si>
    <t>Exercisable at September 30, 2017 | $</t>
  </si>
  <si>
    <t>Summary Information about Options Outstanding (Detail)</t>
  </si>
  <si>
    <t>Sep. 30, 2017$ / sharesshares</t>
  </si>
  <si>
    <t>$4.36 - $7.20</t>
  </si>
  <si>
    <t>Share Based Compensation Shares Authorized Under Stock Option Plans Exercise Price Range [Line Items]</t>
  </si>
  <si>
    <t>Range of Exercise Prices, lower limit</t>
  </si>
  <si>
    <t>Range of Exercise Prices, upper limit</t>
  </si>
  <si>
    <t>Options Number Outstanding | shares</t>
  </si>
  <si>
    <t>Options Outstanding Weighted Average Remaining Contractual Life (Years)</t>
  </si>
  <si>
    <t>8 years 5 months 20 days</t>
  </si>
  <si>
    <t>Options Outstanding Weighted Average Exercise Price</t>
  </si>
  <si>
    <t>Options Number Exercisable | shares</t>
  </si>
  <si>
    <t>Options Exercisable Weighted Average Exercise Price</t>
  </si>
  <si>
    <t>$7.50 - $11.30</t>
  </si>
  <si>
    <t>6 years 3 months 14 days</t>
  </si>
  <si>
    <t>$12.00 - $19.70</t>
  </si>
  <si>
    <t>4 years 9 months</t>
  </si>
  <si>
    <t>$21.70 - $29.20</t>
  </si>
  <si>
    <t>3 years 7 months 2 days</t>
  </si>
  <si>
    <t>$4.36 - $29.20</t>
  </si>
  <si>
    <t>Summary of Restricted Stock and Restricted Stock Unit (RSU) Activity (Detail) - Restricted Stock and Restricted Stock Units</t>
  </si>
  <si>
    <t>Share Based Compensation Arrangement By Share Based Payment Award [Line Items]</t>
  </si>
  <si>
    <t>Unvested beginning balance, Number Outstanding | shares</t>
  </si>
  <si>
    <t>Granted, Number Outstanding | shares</t>
  </si>
  <si>
    <t>Vested, Number Outstanding | shares</t>
  </si>
  <si>
    <t>Forfeited, Number Outstanding | shares</t>
  </si>
  <si>
    <t>Unvested ending balance, Number Outstanding | shares</t>
  </si>
  <si>
    <t>Shares vested but not released, Number Outstanding | shares</t>
  </si>
  <si>
    <t>Unvested beginning balance, Weighted Average Fair Value | $ / shares</t>
  </si>
  <si>
    <t>Granted, Weighted Average Fair Value | $ / shares</t>
  </si>
  <si>
    <t>Vested, Weighted Average Fair Value | $ / shares</t>
  </si>
  <si>
    <t>Forfeited, Weighted Average Fair Value | $ / shares</t>
  </si>
  <si>
    <t>Unvested ending balance, Weighted Average Fair Value | $ / shares</t>
  </si>
  <si>
    <t>Shares vested but not released, Weighted Average Fair Value | $ / shares</t>
  </si>
  <si>
    <t>Stock-Based Compensation Expense Related to Stock Options and RSUs (Detail) - Stock Options and Restricted Stock Units - USD ($) $ in Thousands</t>
  </si>
  <si>
    <t>Stock-Based Compensation Expense</t>
  </si>
  <si>
    <t>Research and Development Expense</t>
  </si>
  <si>
    <t>Selling and Marketing Expense</t>
  </si>
  <si>
    <t>General and Administrative Expense</t>
  </si>
  <si>
    <t>Summary of Common Stock Reserved for Future Issuance (Detail)</t>
  </si>
  <si>
    <t>Sep. 30, 2017shares</t>
  </si>
  <si>
    <t>Exercise of Outstanding Stock Options and Vesting of RSUs</t>
  </si>
  <si>
    <t>ESPP</t>
  </si>
  <si>
    <t>Shares Issuable to Settle Liability</t>
  </si>
  <si>
    <t>Shares of Common Stock Available for Grant Under the 2011 Plan</t>
  </si>
  <si>
    <t>Noncontrolling Interest in Bluehill AG</t>
  </si>
  <si>
    <t>Warrants to Purchase Common Stock</t>
  </si>
  <si>
    <t>Inventories (Detail) - USD ($) $ in Thousands</t>
  </si>
  <si>
    <t>Inventory Disclosure [Abstract]</t>
  </si>
  <si>
    <t>Raw materials</t>
  </si>
  <si>
    <t>Work-in-progress</t>
  </si>
  <si>
    <t>Finished goods</t>
  </si>
  <si>
    <t>Property and Equipment, Net (Detail) - USD ($) $ in Thousands</t>
  </si>
  <si>
    <t>Property Plant And Equipment [Line Items]</t>
  </si>
  <si>
    <t>Property and equipment, gross</t>
  </si>
  <si>
    <t>Accumulated depreciation</t>
  </si>
  <si>
    <t>Building and Leasehold Improvements</t>
  </si>
  <si>
    <t>Furniture, Fixtures and Office Equipment</t>
  </si>
  <si>
    <t>Plant and Machinery</t>
  </si>
  <si>
    <t>Purchased Software</t>
  </si>
  <si>
    <t>Balance Sheet Components - Additional Information (Detail) - USD ($) $ in Millions</t>
  </si>
  <si>
    <t>Property Plant And Equipment [Abstract]</t>
  </si>
  <si>
    <t>Depreciation expense</t>
  </si>
  <si>
    <t>Other Accrued Expenses and Liabilities (Detail) - USD ($) $ in Thousands</t>
  </si>
  <si>
    <t>Accrued Liabilities And Other Liabilities Current [Abstract]</t>
  </si>
  <si>
    <t>Accrued restructuring</t>
  </si>
  <si>
    <t>Accrued professional fees</t>
  </si>
  <si>
    <t>Income taxes payable</t>
  </si>
  <si>
    <t>Other accrued expenses</t>
  </si>
  <si>
    <t>Summary of Gross Carrying Amount and Accumulated Amortization for Intangible Assets Resulting from Acquisitions (Detail) - USD ($) $ in Thousands</t>
  </si>
  <si>
    <t>Acquired Finite Lived Intangible Assets [Line Items]</t>
  </si>
  <si>
    <t>Gross carrying amount</t>
  </si>
  <si>
    <t>Accumulated amortization</t>
  </si>
  <si>
    <t>Intangible Assets, net</t>
  </si>
  <si>
    <t>Existing Technology</t>
  </si>
  <si>
    <t>Amortization period (in years)</t>
  </si>
  <si>
    <t>11 years 9 months</t>
  </si>
  <si>
    <t>Customer Relationship</t>
  </si>
  <si>
    <t>Customer Relationship | Minimum</t>
  </si>
  <si>
    <t>Customer Relationship | Maximum</t>
  </si>
  <si>
    <t>Amortization Expense Included in Condensed Consolidated Statements of Operations (Detail) - USD ($) $ in Thousands</t>
  </si>
  <si>
    <t>Finite Lived Intangible Assets [Line Items]</t>
  </si>
  <si>
    <t>Amortization expense</t>
  </si>
  <si>
    <t>Estimated Future Amortization Expense of Purchased Intangible Assets with Definite Lives (Detail) - USD ($) $ in Thousands</t>
  </si>
  <si>
    <t>2017 (remaining three months)</t>
  </si>
  <si>
    <t>Long-Term Payment Obligation - Additional Information (Detail) - USD ($) $ in Millions</t>
  </si>
  <si>
    <t>Dec. 31, 2012</t>
  </si>
  <si>
    <t>Related Party Transaction [Line Items]</t>
  </si>
  <si>
    <t>Interest accreted on long-term payment obligation</t>
  </si>
  <si>
    <t>Secure Keyboards Ltd</t>
  </si>
  <si>
    <t>Percentage of ownership by a related party following acquisition</t>
  </si>
  <si>
    <t>24.50%</t>
  </si>
  <si>
    <t>30.00%</t>
  </si>
  <si>
    <t>Secure Networks Ltd</t>
  </si>
  <si>
    <t>9.00%</t>
  </si>
  <si>
    <t>Settlement Agreement | Maximum</t>
  </si>
  <si>
    <t>Installment payment, contractual payment year</t>
  </si>
  <si>
    <t>Payment Obligation in Connection with Hirsch Acquisition (Detail) - USD ($) $ in Thousands</t>
  </si>
  <si>
    <t>Less: Current portion - payment obligation</t>
  </si>
  <si>
    <t>Hirsch Electronics</t>
  </si>
  <si>
    <t>Present value discount factor</t>
  </si>
  <si>
    <t>Summary of Financial Liabilities (Detail) - USD ($) $ in Thousands</t>
  </si>
  <si>
    <t>Debt Instrument [Line Items]</t>
  </si>
  <si>
    <t>Total before discount and debt issuance costs</t>
  </si>
  <si>
    <t>Less: Current portion of financial liabilities</t>
  </si>
  <si>
    <t>Less: Current portion of unamortized discount and debt issuance costs</t>
  </si>
  <si>
    <t>Less: Long-term portion of unamortized discount and debt issuance costs</t>
  </si>
  <si>
    <t>Long-term financial liabilities</t>
  </si>
  <si>
    <t>Secured Term Loan</t>
  </si>
  <si>
    <t>Bank Revolving Loan Facility</t>
  </si>
  <si>
    <t>Financial Liabilities - Additional Information (Detail)</t>
  </si>
  <si>
    <t>Feb. 08, 2017USD ($)Facilityshares</t>
  </si>
  <si>
    <t>Sep. 30, 2017USD ($)</t>
  </si>
  <si>
    <t>Mar. 31, 2014USD ($)</t>
  </si>
  <si>
    <t>Opus Warrant, New Opus Warrant 1 and New Opus Warrant 2</t>
  </si>
  <si>
    <t>Warrants to purchase common stock cancelled | shares</t>
  </si>
  <si>
    <t>Term Loan</t>
  </si>
  <si>
    <t>Loan maturity date</t>
  </si>
  <si>
    <t>Aug. 8,
		2020</t>
  </si>
  <si>
    <t>Debt instrument, interest per annum rate</t>
  </si>
  <si>
    <t>12.50%</t>
  </si>
  <si>
    <t>Debt instrument scheduled interest accrued and payable</t>
  </si>
  <si>
    <t>80.00%</t>
  </si>
  <si>
    <t>Debt instrument, interest term</t>
  </si>
  <si>
    <t>12 months</t>
  </si>
  <si>
    <t>Revolving Credit Facility</t>
  </si>
  <si>
    <t>Loan facility payable date</t>
  </si>
  <si>
    <t>Feb. 8,
		2018</t>
  </si>
  <si>
    <t>Line of credit facility early termination fee percentage</t>
  </si>
  <si>
    <t>1.00%</t>
  </si>
  <si>
    <t>Line of credit facility additional cash early termination fee percentage</t>
  </si>
  <si>
    <t>Interest payable monthly date</t>
  </si>
  <si>
    <t>Mar. 1,
		2017</t>
  </si>
  <si>
    <t>Termination fee mature date</t>
  </si>
  <si>
    <t>Line of credit facility customary fees and expenses including facility fees</t>
  </si>
  <si>
    <t>Line of credit facility additional facility fees payable</t>
  </si>
  <si>
    <t>Number of closing line of credit facilities | Facility</t>
  </si>
  <si>
    <t>Revolving Credit Facility | Minimum</t>
  </si>
  <si>
    <t>Line of credit facility liquidity covenant in cash</t>
  </si>
  <si>
    <t>Revolving Credit Facility | Prime Rate</t>
  </si>
  <si>
    <t>Percentage of interest rate</t>
  </si>
  <si>
    <t>2.00%</t>
  </si>
  <si>
    <t>Opus Bank</t>
  </si>
  <si>
    <t>Amount borrowed under term loan</t>
  </si>
  <si>
    <t>Borrowing capacity under credit facility</t>
  </si>
  <si>
    <t>Net present value of cash flows minimum positive difference percentage on new agreement</t>
  </si>
  <si>
    <t>Opus Bank | Loan and Security Agreements</t>
  </si>
  <si>
    <t>Venture Lending &amp; Leasing VII and VIII, Inc. | Loan and Security Agreements</t>
  </si>
  <si>
    <t>East West Bank | Loan and Security Agreements</t>
  </si>
  <si>
    <t>Summary of Timing of Repayment Obligations for Company's Long-term Financial Liabilities for Next Four Years (Detail) - Amended Credit Agreement $ in Thousands</t>
  </si>
  <si>
    <t>Segment Reporting and Geographic Information - Additional Information (Detail)</t>
  </si>
  <si>
    <t>Sep. 30, 2017Segment</t>
  </si>
  <si>
    <t>Number of reportable business segments</t>
  </si>
  <si>
    <t>Information Regarding Net Revenue and Gross Profit by Segment (Detail) - USD ($) $ in Thousands</t>
  </si>
  <si>
    <t>Segment Reporting Information [Line Items]</t>
  </si>
  <si>
    <t>Gross profit margin</t>
  </si>
  <si>
    <t>38.00%</t>
  </si>
  <si>
    <t>44.00%</t>
  </si>
  <si>
    <t>39.00%</t>
  </si>
  <si>
    <t>42.00%</t>
  </si>
  <si>
    <t>PACS</t>
  </si>
  <si>
    <t>53.00%</t>
  </si>
  <si>
    <t>60.00%</t>
  </si>
  <si>
    <t>54.00%</t>
  </si>
  <si>
    <t>57.00%</t>
  </si>
  <si>
    <t>Identity</t>
  </si>
  <si>
    <t>36.00%</t>
  </si>
  <si>
    <t>35.00%</t>
  </si>
  <si>
    <t>37.00%</t>
  </si>
  <si>
    <t>Credentials</t>
  </si>
  <si>
    <t>22.00%</t>
  </si>
  <si>
    <t>26.00%</t>
  </si>
  <si>
    <t>All Other</t>
  </si>
  <si>
    <t>200.00%</t>
  </si>
  <si>
    <t>45.00%</t>
  </si>
  <si>
    <t>Information Regarding Net Revenue by Geographic Region (Detail) - USD ($) $ in Thousands</t>
  </si>
  <si>
    <t>Percentage of net revenue</t>
  </si>
  <si>
    <t>100.00%</t>
  </si>
  <si>
    <t>Americas</t>
  </si>
  <si>
    <t>67.00%</t>
  </si>
  <si>
    <t>64.00%</t>
  </si>
  <si>
    <t>66.00%</t>
  </si>
  <si>
    <t>Europe And Middle East</t>
  </si>
  <si>
    <t>11.00%</t>
  </si>
  <si>
    <t>18.00%</t>
  </si>
  <si>
    <t>13.00%</t>
  </si>
  <si>
    <t>16.00%</t>
  </si>
  <si>
    <t>Asia-Pacific</t>
  </si>
  <si>
    <t>21.00%</t>
  </si>
  <si>
    <t>Long-Lived Assets by Geographic Location (Detail) - USD ($) $ in Thousands</t>
  </si>
  <si>
    <t>Restructuring and Severance - Additional Information (Detail) - USD ($) $ in Thousands</t>
  </si>
  <si>
    <t>Restructuring and Severance (Detail) - USD ($) $ in Thousands</t>
  </si>
  <si>
    <t>Restructuring and Severance Beginning Balance</t>
  </si>
  <si>
    <t>Restructuring expense incurred for the period</t>
  </si>
  <si>
    <t>Payments and non-cash item adjustment</t>
  </si>
  <si>
    <t>Restructuring and Severance Ending Balance</t>
  </si>
  <si>
    <t>Summary of Principal Contractual Obligations (Detail) $ in Thousands</t>
  </si>
  <si>
    <t>Operating Leases</t>
  </si>
  <si>
    <t>Thereafter</t>
  </si>
  <si>
    <t>Contractual Obligation, Total</t>
  </si>
  <si>
    <t>Purchase Commitments</t>
  </si>
  <si>
    <t>Other Contractual Commitments</t>
  </si>
  <si>
    <t>Total Commitments</t>
  </si>
  <si>
    <t>Commitments and Contingencies - Additional Information (Detail)</t>
  </si>
  <si>
    <t>Minimum</t>
  </si>
  <si>
    <t>Commitment And Contingencies [Line Items]</t>
  </si>
  <si>
    <t>Term of warranties on certain product sales</t>
  </si>
  <si>
    <t>Maximum</t>
  </si>
  <si>
    <t>24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6044</v>
      </c>
    </row>
    <row r="12" spans="1:3">
      <c r="A12" s="4" t="s">
        <v>19</v>
      </c>
      <c r="B12" s="4" t="s">
        <v>20</v>
      </c>
    </row>
    <row r="13" spans="1:3">
      <c r="A13" s="4" t="s">
        <v>21</v>
      </c>
      <c r="B13" s="4" t="s">
        <v>22</v>
      </c>
    </row>
    <row r="14" spans="1:3">
      <c r="A14" s="4" t="s">
        <v>23</v>
      </c>
      <c r="C14" s="5" t="n">
        <v>14245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41</v>
      </c>
      <c r="C3" s="7" t="n">
        <v>9116</v>
      </c>
    </row>
    <row r="4" spans="1:3">
      <c r="A4" s="4" t="s">
        <v>28</v>
      </c>
      <c r="B4" s="5" t="n">
        <v>10642</v>
      </c>
      <c r="C4" s="5" t="n">
        <v>9430</v>
      </c>
    </row>
    <row r="5" spans="1:3">
      <c r="A5" s="4" t="s">
        <v>29</v>
      </c>
      <c r="B5" s="5" t="n">
        <v>13396</v>
      </c>
      <c r="C5" s="5" t="n">
        <v>11596</v>
      </c>
    </row>
    <row r="6" spans="1:3">
      <c r="A6" s="4" t="s">
        <v>30</v>
      </c>
      <c r="B6" s="5" t="n">
        <v>2492</v>
      </c>
      <c r="C6" s="5" t="n">
        <v>1510</v>
      </c>
    </row>
    <row r="7" spans="1:3">
      <c r="A7" s="4" t="s">
        <v>31</v>
      </c>
      <c r="B7" s="5" t="n">
        <v>42271</v>
      </c>
      <c r="C7" s="5" t="n">
        <v>31652</v>
      </c>
    </row>
    <row r="8" spans="1:3">
      <c r="A8" s="4" t="s">
        <v>32</v>
      </c>
      <c r="B8" s="5" t="n">
        <v>2117</v>
      </c>
      <c r="C8" s="5" t="n">
        <v>2416</v>
      </c>
    </row>
    <row r="9" spans="1:3">
      <c r="A9" s="4" t="s">
        <v>33</v>
      </c>
      <c r="B9" s="5" t="n">
        <v>4728</v>
      </c>
      <c r="C9" s="5" t="n">
        <v>5820</v>
      </c>
    </row>
    <row r="10" spans="1:3">
      <c r="A10" s="4" t="s">
        <v>34</v>
      </c>
      <c r="B10" s="5" t="n">
        <v>722</v>
      </c>
      <c r="C10" s="5" t="n">
        <v>712</v>
      </c>
    </row>
    <row r="11" spans="1:3">
      <c r="A11" s="4" t="s">
        <v>35</v>
      </c>
      <c r="B11" s="5" t="n">
        <v>49838</v>
      </c>
      <c r="C11" s="5" t="n">
        <v>40600</v>
      </c>
    </row>
    <row r="12" spans="1:3">
      <c r="A12" s="3" t="s">
        <v>36</v>
      </c>
    </row>
    <row r="13" spans="1:3">
      <c r="A13" s="4" t="s">
        <v>37</v>
      </c>
      <c r="B13" s="5" t="n">
        <v>7552</v>
      </c>
      <c r="C13" s="5" t="n">
        <v>6024</v>
      </c>
    </row>
    <row r="14" spans="1:3">
      <c r="A14" s="4" t="s">
        <v>38</v>
      </c>
      <c r="B14" s="5" t="n">
        <v>877</v>
      </c>
      <c r="C14" s="5" t="n">
        <v>786</v>
      </c>
    </row>
    <row r="15" spans="1:3">
      <c r="A15" s="4" t="s">
        <v>39</v>
      </c>
      <c r="B15" s="5" t="n">
        <v>9957</v>
      </c>
      <c r="C15" s="5" t="n">
        <v>8119</v>
      </c>
    </row>
    <row r="16" spans="1:3">
      <c r="A16" s="4" t="s">
        <v>40</v>
      </c>
      <c r="B16" s="5" t="n">
        <v>1143</v>
      </c>
      <c r="C16" s="5" t="n">
        <v>1085</v>
      </c>
    </row>
    <row r="17" spans="1:3">
      <c r="A17" s="4" t="s">
        <v>41</v>
      </c>
      <c r="B17" s="5" t="n">
        <v>1639</v>
      </c>
      <c r="C17" s="5" t="n">
        <v>1520</v>
      </c>
    </row>
    <row r="18" spans="1:3">
      <c r="A18" s="4" t="s">
        <v>42</v>
      </c>
      <c r="B18" s="5" t="n">
        <v>2978</v>
      </c>
      <c r="C18" s="5" t="n">
        <v>5032</v>
      </c>
    </row>
    <row r="19" spans="1:3">
      <c r="A19" s="4" t="s">
        <v>43</v>
      </c>
      <c r="B19" s="5" t="n">
        <v>24146</v>
      </c>
      <c r="C19" s="5" t="n">
        <v>22566</v>
      </c>
    </row>
    <row r="20" spans="1:3">
      <c r="A20" s="4" t="s">
        <v>44</v>
      </c>
      <c r="B20" s="5" t="n">
        <v>3281</v>
      </c>
      <c r="C20" s="5" t="n">
        <v>3987</v>
      </c>
    </row>
    <row r="21" spans="1:3">
      <c r="A21" s="4" t="s">
        <v>45</v>
      </c>
      <c r="B21" s="5" t="n">
        <v>6474</v>
      </c>
      <c r="C21" s="5" t="n">
        <v>9779</v>
      </c>
    </row>
    <row r="22" spans="1:3">
      <c r="A22" s="4" t="s">
        <v>46</v>
      </c>
      <c r="B22" s="5" t="n">
        <v>181</v>
      </c>
      <c r="C22" s="5" t="n">
        <v>335</v>
      </c>
    </row>
    <row r="23" spans="1:3">
      <c r="A23" s="4" t="s">
        <v>47</v>
      </c>
      <c r="B23" s="5" t="n">
        <v>34082</v>
      </c>
      <c r="C23" s="5" t="n">
        <v>36667</v>
      </c>
    </row>
    <row r="24" spans="1:3">
      <c r="A24" s="4" t="s">
        <v>48</v>
      </c>
      <c r="B24" s="4" t="s">
        <v>49</v>
      </c>
      <c r="C24" s="4" t="s">
        <v>49</v>
      </c>
    </row>
    <row r="25" spans="1:3">
      <c r="A25" s="3" t="s">
        <v>50</v>
      </c>
    </row>
    <row r="26" spans="1:3">
      <c r="A26" s="4" t="s">
        <v>51</v>
      </c>
      <c r="B26" s="4" t="s">
        <v>49</v>
      </c>
      <c r="C26" s="4" t="s">
        <v>49</v>
      </c>
    </row>
    <row r="27" spans="1:3">
      <c r="A27" s="4" t="s">
        <v>52</v>
      </c>
      <c r="B27" s="5" t="n">
        <v>14</v>
      </c>
      <c r="C27" s="5" t="n">
        <v>11</v>
      </c>
    </row>
    <row r="28" spans="1:3">
      <c r="A28" s="4" t="s">
        <v>53</v>
      </c>
      <c r="B28" s="5" t="n">
        <v>415776</v>
      </c>
      <c r="C28" s="5" t="n">
        <v>400266</v>
      </c>
    </row>
    <row r="29" spans="1:3">
      <c r="A29" s="4" t="s">
        <v>54</v>
      </c>
      <c r="B29" s="5" t="n">
        <v>-7302</v>
      </c>
      <c r="C29" s="5" t="n">
        <v>-6708</v>
      </c>
    </row>
    <row r="30" spans="1:3">
      <c r="A30" s="4" t="s">
        <v>55</v>
      </c>
      <c r="B30" s="5" t="n">
        <v>-395131</v>
      </c>
      <c r="C30" s="5" t="n">
        <v>-391509</v>
      </c>
    </row>
    <row r="31" spans="1:3">
      <c r="A31" s="4" t="s">
        <v>56</v>
      </c>
      <c r="B31" s="5" t="n">
        <v>2556</v>
      </c>
      <c r="C31" s="5" t="n">
        <v>2053</v>
      </c>
    </row>
    <row r="32" spans="1:3">
      <c r="A32" s="4" t="s">
        <v>57</v>
      </c>
      <c r="B32" s="5" t="n">
        <v>15913</v>
      </c>
      <c r="C32" s="5" t="n">
        <v>4113</v>
      </c>
    </row>
    <row r="33" spans="1:3">
      <c r="A33" s="4" t="s">
        <v>58</v>
      </c>
      <c r="B33" s="5" t="n">
        <v>-157</v>
      </c>
      <c r="C33" s="5" t="n">
        <v>-180</v>
      </c>
    </row>
    <row r="34" spans="1:3">
      <c r="A34" s="4" t="s">
        <v>59</v>
      </c>
      <c r="B34" s="5" t="n">
        <v>15756</v>
      </c>
      <c r="C34" s="5" t="n">
        <v>3933</v>
      </c>
    </row>
    <row r="35" spans="1:3">
      <c r="A35" s="4" t="s">
        <v>60</v>
      </c>
      <c r="B35" s="7" t="n">
        <v>49838</v>
      </c>
      <c r="C35" s="7" t="n">
        <v>40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7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62</v>
      </c>
    </row>
    <row r="4" spans="1:2">
      <c r="A4" s="4" t="s">
        <v>29</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93</v>
      </c>
    </row>
    <row r="4" spans="1:2">
      <c r="A4" s="4" t="s">
        <v>192</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80"/>
    <col customWidth="1" max="5" min="5" width="22"/>
    <col customWidth="1" max="6" min="6" width="29"/>
  </cols>
  <sheetData>
    <row r="1" spans="1:6">
      <c r="A1" s="1" t="s">
        <v>251</v>
      </c>
      <c r="B1" s="2" t="s">
        <v>76</v>
      </c>
      <c r="D1" s="2" t="s">
        <v>1</v>
      </c>
      <c r="F1" s="2" t="s">
        <v>252</v>
      </c>
    </row>
    <row r="2" spans="1:6">
      <c r="B2" s="2" t="s">
        <v>253</v>
      </c>
      <c r="C2" s="2" t="s">
        <v>254</v>
      </c>
      <c r="D2" s="2" t="s">
        <v>253</v>
      </c>
      <c r="E2" s="2" t="s">
        <v>254</v>
      </c>
      <c r="F2" s="2" t="s">
        <v>255</v>
      </c>
    </row>
    <row r="3" spans="1:6">
      <c r="A3" s="3" t="s">
        <v>256</v>
      </c>
    </row>
    <row r="4" spans="1:6">
      <c r="A4" s="4" t="s">
        <v>257</v>
      </c>
      <c r="B4" s="5" t="n">
        <v>0</v>
      </c>
      <c r="C4" s="5" t="n">
        <v>0</v>
      </c>
      <c r="D4" s="5" t="n">
        <v>0</v>
      </c>
      <c r="E4" s="5" t="n">
        <v>1</v>
      </c>
    </row>
    <row r="5" spans="1:6">
      <c r="A5" s="4" t="s">
        <v>258</v>
      </c>
      <c r="D5" s="5" t="n">
        <v>0</v>
      </c>
      <c r="F5" s="5" t="n">
        <v>0</v>
      </c>
    </row>
    <row r="6" spans="1:6">
      <c r="A6" s="4" t="s">
        <v>259</v>
      </c>
      <c r="D6" s="4" t="s">
        <v>260</v>
      </c>
    </row>
    <row r="7" spans="1:6">
      <c r="A7" s="4" t="s">
        <v>261</v>
      </c>
      <c r="B7" s="7" t="n">
        <v>500000</v>
      </c>
      <c r="D7" s="7" t="n">
        <v>500000</v>
      </c>
      <c r="F7" s="7" t="n">
        <v>0</v>
      </c>
    </row>
    <row r="8" spans="1:6">
      <c r="A8" s="4" t="s">
        <v>262</v>
      </c>
    </row>
    <row r="9" spans="1:6">
      <c r="A9" s="3" t="s">
        <v>256</v>
      </c>
    </row>
    <row r="10" spans="1:6">
      <c r="A10" s="4" t="s">
        <v>263</v>
      </c>
      <c r="C10" s="4" t="s">
        <v>264</v>
      </c>
      <c r="E10" s="4" t="s">
        <v>2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0</v>
      </c>
      <c r="C3" s="7" t="n">
        <v>0</v>
      </c>
    </row>
    <row r="4" spans="1:3">
      <c r="A4" s="4" t="s">
        <v>268</v>
      </c>
      <c r="C4" s="5" t="n">
        <v>0</v>
      </c>
    </row>
    <row r="5" spans="1:3">
      <c r="A5" s="4" t="s">
        <v>269</v>
      </c>
    </row>
    <row r="6" spans="1:3">
      <c r="A6" s="3" t="s">
        <v>266</v>
      </c>
    </row>
    <row r="7" spans="1:3">
      <c r="A7" s="4" t="s">
        <v>270</v>
      </c>
      <c r="B7" s="5" t="n">
        <v>300000</v>
      </c>
    </row>
    <row r="8" spans="1:3">
      <c r="A8" s="4" t="s">
        <v>271</v>
      </c>
    </row>
    <row r="9" spans="1:3">
      <c r="A9" s="3" t="s">
        <v>266</v>
      </c>
    </row>
    <row r="10" spans="1:3">
      <c r="A10" s="4" t="s">
        <v>272</v>
      </c>
      <c r="B10" s="5" t="n">
        <v>0</v>
      </c>
      <c r="C10" s="5" t="n">
        <v>0</v>
      </c>
    </row>
    <row r="11" spans="1:3">
      <c r="A11" s="4" t="s">
        <v>273</v>
      </c>
    </row>
    <row r="12" spans="1:3">
      <c r="A12" s="3" t="s">
        <v>266</v>
      </c>
    </row>
    <row r="13" spans="1:3">
      <c r="A13" s="4" t="s">
        <v>274</v>
      </c>
      <c r="B13" s="7" t="n">
        <v>300000</v>
      </c>
      <c r="C13" s="7" t="n">
        <v>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459</v>
      </c>
      <c r="C3" s="7" t="n">
        <v>307</v>
      </c>
    </row>
    <row r="4" spans="1:3">
      <c r="A4" s="4" t="s">
        <v>64</v>
      </c>
      <c r="B4" s="5" t="n">
        <v>596</v>
      </c>
      <c r="C4" s="5" t="n">
        <v>181</v>
      </c>
    </row>
    <row r="5" spans="1:3">
      <c r="A5" s="4" t="s">
        <v>65</v>
      </c>
      <c r="B5" s="7" t="n">
        <v>1463</v>
      </c>
      <c r="C5" s="7" t="n">
        <v>221</v>
      </c>
    </row>
    <row r="6" spans="1:3">
      <c r="A6" s="4" t="s">
        <v>66</v>
      </c>
      <c r="B6" s="8" t="n">
        <v>0.001</v>
      </c>
      <c r="C6" s="8" t="n">
        <v>0.001</v>
      </c>
    </row>
    <row r="7" spans="1:3">
      <c r="A7" s="4" t="s">
        <v>67</v>
      </c>
      <c r="B7" s="5" t="n">
        <v>10000000</v>
      </c>
      <c r="C7" s="5" t="n">
        <v>10000000</v>
      </c>
    </row>
    <row r="8" spans="1:3">
      <c r="A8" s="4" t="s">
        <v>68</v>
      </c>
      <c r="B8" s="5" t="n">
        <v>0</v>
      </c>
      <c r="C8" s="5" t="n">
        <v>0</v>
      </c>
    </row>
    <row r="9" spans="1:3">
      <c r="A9" s="4" t="s">
        <v>69</v>
      </c>
      <c r="B9" s="5" t="n">
        <v>0</v>
      </c>
      <c r="C9" s="5" t="n">
        <v>0</v>
      </c>
    </row>
    <row r="10" spans="1:3">
      <c r="A10" s="4" t="s">
        <v>70</v>
      </c>
      <c r="B10" s="8" t="n">
        <v>0.001</v>
      </c>
      <c r="C10" s="8" t="n">
        <v>0.001</v>
      </c>
    </row>
    <row r="11" spans="1:3">
      <c r="A11" s="4" t="s">
        <v>71</v>
      </c>
      <c r="B11" s="5" t="n">
        <v>50000000</v>
      </c>
      <c r="C11" s="5" t="n">
        <v>50000000</v>
      </c>
    </row>
    <row r="12" spans="1:3">
      <c r="A12" s="4" t="s">
        <v>72</v>
      </c>
      <c r="B12" s="5" t="n">
        <v>15082000</v>
      </c>
      <c r="C12" s="5" t="n">
        <v>11836000</v>
      </c>
    </row>
    <row r="13" spans="1:3">
      <c r="A13" s="4" t="s">
        <v>73</v>
      </c>
      <c r="B13" s="5" t="n">
        <v>14234000</v>
      </c>
      <c r="C13" s="5" t="n">
        <v>11109000</v>
      </c>
    </row>
    <row r="14" spans="1:3">
      <c r="A14" s="4" t="s">
        <v>74</v>
      </c>
      <c r="B14" s="5" t="n">
        <v>848000</v>
      </c>
      <c r="C14" s="5" t="n">
        <v>7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6"/>
    <col customWidth="1" max="6" min="6" width="14"/>
    <col customWidth="1" max="7" min="7" width="13"/>
    <col customWidth="1" max="8" min="8" width="14"/>
    <col customWidth="1" max="9" min="9" width="14"/>
    <col customWidth="1" max="10" min="10" width="25"/>
    <col customWidth="1" max="11" min="11" width="14"/>
    <col customWidth="1" max="12" min="12" width="14"/>
    <col customWidth="1" max="13" min="13" width="14"/>
    <col customWidth="1" max="14" min="14" width="14"/>
    <col customWidth="1" max="15" min="15" width="14"/>
  </cols>
  <sheetData>
    <row r="1" spans="1:15">
      <c r="A1" s="1" t="s">
        <v>275</v>
      </c>
      <c r="B1" s="2" t="s">
        <v>276</v>
      </c>
      <c r="C1" s="2" t="s">
        <v>277</v>
      </c>
      <c r="D1" s="2" t="s">
        <v>278</v>
      </c>
      <c r="E1" s="2" t="s">
        <v>279</v>
      </c>
      <c r="F1" s="2" t="s">
        <v>280</v>
      </c>
      <c r="G1" s="2" t="s">
        <v>281</v>
      </c>
      <c r="H1" s="2" t="s">
        <v>2</v>
      </c>
      <c r="I1" s="2" t="s">
        <v>77</v>
      </c>
      <c r="J1" s="2" t="s">
        <v>2</v>
      </c>
      <c r="K1" s="2" t="s">
        <v>77</v>
      </c>
      <c r="L1" s="2" t="s">
        <v>282</v>
      </c>
      <c r="M1" s="2" t="s">
        <v>25</v>
      </c>
      <c r="N1" s="2" t="s">
        <v>283</v>
      </c>
      <c r="O1" s="2" t="s">
        <v>284</v>
      </c>
    </row>
    <row r="2" spans="1:15">
      <c r="A2" s="3" t="s">
        <v>285</v>
      </c>
    </row>
    <row r="3" spans="1:15">
      <c r="A3" s="4" t="s">
        <v>67</v>
      </c>
      <c r="H3" s="5" t="n">
        <v>10000000</v>
      </c>
      <c r="J3" s="5" t="n">
        <v>10000000</v>
      </c>
      <c r="M3" s="5" t="n">
        <v>10000000</v>
      </c>
    </row>
    <row r="4" spans="1:15">
      <c r="A4" s="4" t="s">
        <v>66</v>
      </c>
      <c r="H4" s="8" t="n">
        <v>0.001</v>
      </c>
      <c r="J4" s="8" t="n">
        <v>0.001</v>
      </c>
      <c r="M4" s="8" t="n">
        <v>0.001</v>
      </c>
    </row>
    <row r="5" spans="1:15">
      <c r="A5" s="4" t="s">
        <v>69</v>
      </c>
      <c r="H5" s="5" t="n">
        <v>0</v>
      </c>
      <c r="J5" s="5" t="n">
        <v>0</v>
      </c>
      <c r="M5" s="5" t="n">
        <v>0</v>
      </c>
    </row>
    <row r="6" spans="1:15">
      <c r="A6" s="4" t="s">
        <v>286</v>
      </c>
      <c r="H6" s="5" t="n">
        <v>3892838</v>
      </c>
      <c r="J6" s="5" t="n">
        <v>3892838</v>
      </c>
    </row>
    <row r="7" spans="1:15">
      <c r="A7" s="4" t="s">
        <v>287</v>
      </c>
      <c r="H7" s="7" t="n">
        <v>700000</v>
      </c>
      <c r="J7" s="7" t="n">
        <v>700000</v>
      </c>
    </row>
    <row r="8" spans="1:15">
      <c r="A8" s="4" t="s">
        <v>288</v>
      </c>
      <c r="J8" s="4" t="s">
        <v>289</v>
      </c>
    </row>
    <row r="9" spans="1:15">
      <c r="A9" s="4" t="s">
        <v>290</v>
      </c>
      <c r="H9" s="5" t="n">
        <v>3203620</v>
      </c>
      <c r="I9" s="5" t="n">
        <v>3129479</v>
      </c>
      <c r="J9" s="5" t="n">
        <v>3203620</v>
      </c>
      <c r="K9" s="5" t="n">
        <v>3129479</v>
      </c>
    </row>
    <row r="10" spans="1:15">
      <c r="A10" s="4" t="s">
        <v>291</v>
      </c>
      <c r="H10" s="7" t="n">
        <v>2600000</v>
      </c>
      <c r="J10" s="7" t="n">
        <v>2600000</v>
      </c>
      <c r="M10" s="7" t="n">
        <v>2100000</v>
      </c>
    </row>
    <row r="11" spans="1:15">
      <c r="A11" s="4" t="s">
        <v>164</v>
      </c>
    </row>
    <row r="12" spans="1:15">
      <c r="A12" s="3" t="s">
        <v>285</v>
      </c>
    </row>
    <row r="13" spans="1:15">
      <c r="A13" s="4" t="s">
        <v>287</v>
      </c>
      <c r="H13" s="7" t="n">
        <v>4700000</v>
      </c>
      <c r="J13" s="7" t="n">
        <v>4700000</v>
      </c>
    </row>
    <row r="14" spans="1:15">
      <c r="A14" s="4" t="s">
        <v>288</v>
      </c>
      <c r="J14" s="4" t="s">
        <v>292</v>
      </c>
    </row>
    <row r="15" spans="1:15">
      <c r="A15" s="4" t="s">
        <v>293</v>
      </c>
    </row>
    <row r="16" spans="1:15">
      <c r="A16" s="3" t="s">
        <v>285</v>
      </c>
    </row>
    <row r="17" spans="1:15">
      <c r="A17" s="4" t="s">
        <v>286</v>
      </c>
      <c r="O17" s="5" t="n">
        <v>400000</v>
      </c>
    </row>
    <row r="18" spans="1:15">
      <c r="A18" s="4" t="s">
        <v>294</v>
      </c>
      <c r="O18" s="5" t="n">
        <v>859956</v>
      </c>
    </row>
    <row r="19" spans="1:15">
      <c r="A19" s="4" t="s">
        <v>295</v>
      </c>
      <c r="D19" s="5" t="n">
        <v>2000000</v>
      </c>
      <c r="L19" s="5" t="n">
        <v>1000000</v>
      </c>
    </row>
    <row r="20" spans="1:15">
      <c r="A20" s="4" t="s">
        <v>296</v>
      </c>
    </row>
    <row r="21" spans="1:15">
      <c r="A21" s="3" t="s">
        <v>285</v>
      </c>
    </row>
    <row r="22" spans="1:15">
      <c r="A22" s="4" t="s">
        <v>297</v>
      </c>
      <c r="H22" s="5" t="n">
        <v>1403514</v>
      </c>
      <c r="J22" s="5" t="n">
        <v>1403514</v>
      </c>
    </row>
    <row r="23" spans="1:15">
      <c r="A23" s="4" t="s">
        <v>298</v>
      </c>
    </row>
    <row r="24" spans="1:15">
      <c r="A24" s="3" t="s">
        <v>285</v>
      </c>
    </row>
    <row r="25" spans="1:15">
      <c r="A25" s="4" t="s">
        <v>294</v>
      </c>
      <c r="O25" s="5" t="n">
        <v>459956</v>
      </c>
    </row>
    <row r="26" spans="1:15">
      <c r="A26" s="4" t="s">
        <v>299</v>
      </c>
    </row>
    <row r="27" spans="1:15">
      <c r="A27" s="3" t="s">
        <v>285</v>
      </c>
    </row>
    <row r="28" spans="1:15">
      <c r="A28" s="4" t="s">
        <v>300</v>
      </c>
      <c r="C28" s="5" t="n">
        <v>400000</v>
      </c>
    </row>
    <row r="29" spans="1:15">
      <c r="A29" s="4" t="s">
        <v>301</v>
      </c>
    </row>
    <row r="30" spans="1:15">
      <c r="A30" s="3" t="s">
        <v>285</v>
      </c>
    </row>
    <row r="31" spans="1:15">
      <c r="A31" s="4" t="s">
        <v>302</v>
      </c>
      <c r="E31" s="9" t="n">
        <v>10.7</v>
      </c>
      <c r="H31" s="9" t="n">
        <v>10.7</v>
      </c>
      <c r="J31" s="9" t="n">
        <v>10.7</v>
      </c>
    </row>
    <row r="32" spans="1:15">
      <c r="A32" s="4" t="s">
        <v>303</v>
      </c>
      <c r="E32" s="4" t="s">
        <v>304</v>
      </c>
      <c r="J32" s="4" t="s">
        <v>304</v>
      </c>
    </row>
    <row r="33" spans="1:15">
      <c r="A33" s="4" t="s">
        <v>305</v>
      </c>
      <c r="H33" s="5" t="n">
        <v>0</v>
      </c>
      <c r="J33" s="5" t="n">
        <v>0</v>
      </c>
    </row>
    <row r="34" spans="1:15">
      <c r="A34" s="4" t="s">
        <v>306</v>
      </c>
    </row>
    <row r="35" spans="1:15">
      <c r="A35" s="3" t="s">
        <v>285</v>
      </c>
    </row>
    <row r="36" spans="1:15">
      <c r="A36" s="4" t="s">
        <v>307</v>
      </c>
      <c r="C36" s="5" t="n">
        <v>290000</v>
      </c>
    </row>
    <row r="37" spans="1:15">
      <c r="A37" s="4" t="s">
        <v>302</v>
      </c>
      <c r="C37" s="7" t="n">
        <v>2</v>
      </c>
    </row>
    <row r="38" spans="1:15">
      <c r="A38" s="4" t="s">
        <v>303</v>
      </c>
      <c r="C38" s="4" t="s">
        <v>308</v>
      </c>
    </row>
    <row r="39" spans="1:15">
      <c r="A39" s="4" t="s">
        <v>309</v>
      </c>
      <c r="C39" s="4" t="s">
        <v>310</v>
      </c>
    </row>
    <row r="40" spans="1:15">
      <c r="A40" s="4" t="s">
        <v>311</v>
      </c>
      <c r="C40" s="4" t="s">
        <v>312</v>
      </c>
    </row>
    <row r="41" spans="1:15">
      <c r="A41" s="4" t="s">
        <v>313</v>
      </c>
      <c r="C41" s="4" t="s">
        <v>314</v>
      </c>
    </row>
    <row r="42" spans="1:15">
      <c r="A42" s="4" t="s">
        <v>315</v>
      </c>
      <c r="C42" s="4" t="s">
        <v>316</v>
      </c>
    </row>
    <row r="43" spans="1:15">
      <c r="A43" s="4" t="s">
        <v>317</v>
      </c>
      <c r="C43" s="7" t="n">
        <v>1037500</v>
      </c>
    </row>
    <row r="44" spans="1:15">
      <c r="A44" s="4" t="s">
        <v>318</v>
      </c>
      <c r="C44" s="4" t="s">
        <v>316</v>
      </c>
    </row>
    <row r="45" spans="1:15">
      <c r="A45" s="4" t="s">
        <v>319</v>
      </c>
    </row>
    <row r="46" spans="1:15">
      <c r="A46" s="3" t="s">
        <v>285</v>
      </c>
    </row>
    <row r="47" spans="1:15">
      <c r="A47" s="4" t="s">
        <v>307</v>
      </c>
      <c r="C47" s="5" t="n">
        <v>40000</v>
      </c>
    </row>
    <row r="48" spans="1:15">
      <c r="A48" s="4" t="s">
        <v>302</v>
      </c>
      <c r="C48" s="9" t="n">
        <v>3.64</v>
      </c>
      <c r="H48" s="9" t="n">
        <v>3.64</v>
      </c>
      <c r="J48" s="9" t="n">
        <v>3.64</v>
      </c>
    </row>
    <row r="49" spans="1:15">
      <c r="A49" s="4" t="s">
        <v>303</v>
      </c>
      <c r="C49" s="4" t="s">
        <v>308</v>
      </c>
      <c r="J49" s="4" t="s">
        <v>308</v>
      </c>
    </row>
    <row r="50" spans="1:15">
      <c r="A50" s="4" t="s">
        <v>305</v>
      </c>
      <c r="C50" s="5" t="n">
        <v>0</v>
      </c>
    </row>
    <row r="51" spans="1:15">
      <c r="A51" s="4" t="s">
        <v>309</v>
      </c>
      <c r="C51" s="4" t="s">
        <v>310</v>
      </c>
    </row>
    <row r="52" spans="1:15">
      <c r="A52" s="4" t="s">
        <v>311</v>
      </c>
      <c r="C52" s="4" t="s">
        <v>312</v>
      </c>
    </row>
    <row r="53" spans="1:15">
      <c r="A53" s="4" t="s">
        <v>313</v>
      </c>
      <c r="C53" s="4" t="s">
        <v>314</v>
      </c>
    </row>
    <row r="54" spans="1:15">
      <c r="A54" s="4" t="s">
        <v>315</v>
      </c>
      <c r="C54" s="4" t="s">
        <v>316</v>
      </c>
    </row>
    <row r="55" spans="1:15">
      <c r="A55" s="4" t="s">
        <v>317</v>
      </c>
      <c r="C55" s="7" t="n">
        <v>125000</v>
      </c>
    </row>
    <row r="56" spans="1:15">
      <c r="A56" s="4" t="s">
        <v>318</v>
      </c>
      <c r="C56" s="4" t="s">
        <v>316</v>
      </c>
    </row>
    <row r="57" spans="1:15">
      <c r="A57" s="4" t="s">
        <v>320</v>
      </c>
    </row>
    <row r="58" spans="1:15">
      <c r="A58" s="3" t="s">
        <v>285</v>
      </c>
    </row>
    <row r="59" spans="1:15">
      <c r="A59" s="4" t="s">
        <v>307</v>
      </c>
      <c r="C59" s="5" t="n">
        <v>290000</v>
      </c>
    </row>
    <row r="60" spans="1:15">
      <c r="A60" s="4" t="s">
        <v>302</v>
      </c>
      <c r="C60" s="7" t="n">
        <v>2</v>
      </c>
    </row>
    <row r="61" spans="1:15">
      <c r="A61" s="4" t="s">
        <v>303</v>
      </c>
      <c r="C61" s="4" t="s">
        <v>308</v>
      </c>
    </row>
    <row r="62" spans="1:15">
      <c r="A62" s="4" t="s">
        <v>309</v>
      </c>
      <c r="C62" s="4" t="s">
        <v>310</v>
      </c>
    </row>
    <row r="63" spans="1:15">
      <c r="A63" s="4" t="s">
        <v>311</v>
      </c>
      <c r="C63" s="4" t="s">
        <v>312</v>
      </c>
    </row>
    <row r="64" spans="1:15">
      <c r="A64" s="4" t="s">
        <v>313</v>
      </c>
      <c r="C64" s="4" t="s">
        <v>314</v>
      </c>
    </row>
    <row r="65" spans="1:15">
      <c r="A65" s="4" t="s">
        <v>315</v>
      </c>
      <c r="C65" s="4" t="s">
        <v>316</v>
      </c>
    </row>
    <row r="66" spans="1:15">
      <c r="A66" s="4" t="s">
        <v>317</v>
      </c>
      <c r="C66" s="7" t="n">
        <v>1037500</v>
      </c>
    </row>
    <row r="67" spans="1:15">
      <c r="A67" s="4" t="s">
        <v>318</v>
      </c>
      <c r="C67" s="4" t="s">
        <v>316</v>
      </c>
    </row>
    <row r="68" spans="1:15">
      <c r="A68" s="4" t="s">
        <v>321</v>
      </c>
    </row>
    <row r="69" spans="1:15">
      <c r="A69" s="3" t="s">
        <v>285</v>
      </c>
    </row>
    <row r="70" spans="1:15">
      <c r="A70" s="4" t="s">
        <v>307</v>
      </c>
      <c r="C70" s="5" t="n">
        <v>60000</v>
      </c>
    </row>
    <row r="71" spans="1:15">
      <c r="A71" s="4" t="s">
        <v>302</v>
      </c>
      <c r="C71" s="9" t="n">
        <v>4.6</v>
      </c>
      <c r="H71" s="9" t="n">
        <v>4.6</v>
      </c>
      <c r="J71" s="9" t="n">
        <v>4.6</v>
      </c>
    </row>
    <row r="72" spans="1:15">
      <c r="A72" s="4" t="s">
        <v>303</v>
      </c>
      <c r="C72" s="4" t="s">
        <v>322</v>
      </c>
      <c r="J72" s="4" t="s">
        <v>322</v>
      </c>
    </row>
    <row r="73" spans="1:15">
      <c r="A73" s="4" t="s">
        <v>305</v>
      </c>
      <c r="C73" s="5" t="n">
        <v>0</v>
      </c>
    </row>
    <row r="74" spans="1:15">
      <c r="A74" s="4" t="s">
        <v>309</v>
      </c>
      <c r="C74" s="4" t="s">
        <v>310</v>
      </c>
    </row>
    <row r="75" spans="1:15">
      <c r="A75" s="4" t="s">
        <v>311</v>
      </c>
      <c r="C75" s="4" t="s">
        <v>323</v>
      </c>
    </row>
    <row r="76" spans="1:15">
      <c r="A76" s="4" t="s">
        <v>313</v>
      </c>
      <c r="C76" s="4" t="s">
        <v>314</v>
      </c>
    </row>
    <row r="77" spans="1:15">
      <c r="A77" s="4" t="s">
        <v>315</v>
      </c>
      <c r="C77" s="4" t="s">
        <v>324</v>
      </c>
    </row>
    <row r="78" spans="1:15">
      <c r="A78" s="4" t="s">
        <v>317</v>
      </c>
      <c r="C78" s="7" t="n">
        <v>119000</v>
      </c>
    </row>
    <row r="79" spans="1:15">
      <c r="A79" s="4" t="s">
        <v>318</v>
      </c>
      <c r="C79" s="4" t="s">
        <v>324</v>
      </c>
    </row>
    <row r="80" spans="1:15">
      <c r="A80" s="4" t="s">
        <v>325</v>
      </c>
    </row>
    <row r="81" spans="1:15">
      <c r="A81" s="3" t="s">
        <v>285</v>
      </c>
    </row>
    <row r="82" spans="1:15">
      <c r="A82" s="4" t="s">
        <v>326</v>
      </c>
      <c r="B82" s="5" t="n">
        <v>186878</v>
      </c>
    </row>
    <row r="83" spans="1:15">
      <c r="A83" s="4" t="s">
        <v>327</v>
      </c>
    </row>
    <row r="84" spans="1:15">
      <c r="A84" s="3" t="s">
        <v>285</v>
      </c>
    </row>
    <row r="85" spans="1:15">
      <c r="A85" s="4" t="s">
        <v>307</v>
      </c>
      <c r="N85" s="5" t="n">
        <v>747969</v>
      </c>
    </row>
    <row r="86" spans="1:15">
      <c r="A86" s="4" t="s">
        <v>302</v>
      </c>
      <c r="F86" s="7" t="n">
        <v>10</v>
      </c>
    </row>
    <row r="87" spans="1:15">
      <c r="A87" s="4" t="s">
        <v>328</v>
      </c>
      <c r="F87" s="5" t="n">
        <v>834847</v>
      </c>
    </row>
    <row r="88" spans="1:15">
      <c r="A88" s="4" t="s">
        <v>329</v>
      </c>
      <c r="F88" s="9" t="n">
        <v>8.5</v>
      </c>
    </row>
    <row r="89" spans="1:15">
      <c r="A89" s="4" t="s">
        <v>330</v>
      </c>
      <c r="F89" s="4" t="s">
        <v>331</v>
      </c>
    </row>
    <row r="90" spans="1:15">
      <c r="A90" s="4" t="s">
        <v>332</v>
      </c>
    </row>
    <row r="91" spans="1:15">
      <c r="A91" s="3" t="s">
        <v>285</v>
      </c>
    </row>
    <row r="92" spans="1:15">
      <c r="A92" s="4" t="s">
        <v>302</v>
      </c>
      <c r="F92" s="7" t="n">
        <v>10</v>
      </c>
    </row>
    <row r="93" spans="1:15">
      <c r="A93" s="4" t="s">
        <v>111</v>
      </c>
    </row>
    <row r="94" spans="1:15">
      <c r="A94" s="3" t="s">
        <v>285</v>
      </c>
    </row>
    <row r="95" spans="1:15">
      <c r="A95" s="4" t="s">
        <v>328</v>
      </c>
      <c r="J95" s="5" t="n">
        <v>2845000</v>
      </c>
    </row>
    <row r="96" spans="1:15">
      <c r="A96" s="4" t="s">
        <v>333</v>
      </c>
    </row>
    <row r="97" spans="1:15">
      <c r="A97" s="3" t="s">
        <v>285</v>
      </c>
    </row>
    <row r="98" spans="1:15">
      <c r="A98" s="4" t="s">
        <v>307</v>
      </c>
      <c r="E98" s="5" t="n">
        <v>85000</v>
      </c>
    </row>
    <row r="99" spans="1:15">
      <c r="A99" s="4" t="s">
        <v>334</v>
      </c>
    </row>
    <row r="100" spans="1:15">
      <c r="A100" s="3" t="s">
        <v>285</v>
      </c>
    </row>
    <row r="101" spans="1:15">
      <c r="A101" s="4" t="s">
        <v>335</v>
      </c>
      <c r="G101" s="5" t="n">
        <v>2845360</v>
      </c>
    </row>
    <row r="102" spans="1:15">
      <c r="A102" s="4" t="s">
        <v>336</v>
      </c>
      <c r="G102" s="9" t="n">
        <v>4.85</v>
      </c>
    </row>
    <row r="103" spans="1:15">
      <c r="A103" s="4" t="s">
        <v>337</v>
      </c>
      <c r="G103" s="7" t="n">
        <v>12600000</v>
      </c>
    </row>
    <row r="104" spans="1:15">
      <c r="A104" s="4" t="s">
        <v>338</v>
      </c>
      <c r="G104" s="7" t="n">
        <v>1200000</v>
      </c>
    </row>
    <row r="105" spans="1:15">
      <c r="A105" s="4" t="s">
        <v>339</v>
      </c>
    </row>
    <row r="106" spans="1:15">
      <c r="A106" s="3" t="s">
        <v>285</v>
      </c>
    </row>
    <row r="107" spans="1:15">
      <c r="A107" s="4" t="s">
        <v>307</v>
      </c>
      <c r="F107" s="5" t="n">
        <v>834847</v>
      </c>
    </row>
    <row r="108" spans="1:15">
      <c r="A108" s="4" t="s">
        <v>340</v>
      </c>
    </row>
    <row r="109" spans="1:15">
      <c r="A109" s="3" t="s">
        <v>285</v>
      </c>
    </row>
    <row r="110" spans="1:15">
      <c r="A110" s="4" t="s">
        <v>341</v>
      </c>
      <c r="F110" s="5" t="n">
        <v>100000</v>
      </c>
    </row>
    <row r="111" spans="1:15">
      <c r="A111" s="4" t="s">
        <v>342</v>
      </c>
    </row>
    <row r="112" spans="1:15">
      <c r="A112" s="3" t="s">
        <v>285</v>
      </c>
    </row>
    <row r="113" spans="1:15">
      <c r="A113" s="4" t="s">
        <v>67</v>
      </c>
      <c r="H113" s="5" t="n">
        <v>40000</v>
      </c>
      <c r="J113" s="5" t="n">
        <v>40000</v>
      </c>
    </row>
    <row r="114" spans="1:15">
      <c r="A114" s="4" t="s">
        <v>66</v>
      </c>
      <c r="H114" s="8" t="n">
        <v>0.001</v>
      </c>
      <c r="J114" s="8" t="n">
        <v>0.001</v>
      </c>
    </row>
    <row r="115" spans="1:15">
      <c r="A115" s="4" t="s">
        <v>69</v>
      </c>
      <c r="H115" s="5" t="n">
        <v>0</v>
      </c>
      <c r="J115" s="5" t="n">
        <v>0</v>
      </c>
      <c r="M115"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s>
  <sheetData>
    <row r="1" spans="1:4">
      <c r="A1" s="1" t="s">
        <v>343</v>
      </c>
      <c r="B1" s="2" t="s">
        <v>277</v>
      </c>
      <c r="C1" s="2" t="s">
        <v>279</v>
      </c>
      <c r="D1" s="2" t="s">
        <v>2</v>
      </c>
    </row>
    <row r="2" spans="1:4">
      <c r="A2" s="3" t="s">
        <v>344</v>
      </c>
    </row>
    <row r="3" spans="1:4">
      <c r="A3" s="4" t="s">
        <v>345</v>
      </c>
      <c r="D3" s="5" t="n">
        <v>765000</v>
      </c>
    </row>
    <row r="4" spans="1:4">
      <c r="A4" s="4" t="s">
        <v>301</v>
      </c>
    </row>
    <row r="5" spans="1:4">
      <c r="A5" s="3" t="s">
        <v>344</v>
      </c>
    </row>
    <row r="6" spans="1:4">
      <c r="A6" s="4" t="s">
        <v>345</v>
      </c>
      <c r="D6" s="5" t="n">
        <v>85000</v>
      </c>
    </row>
    <row r="7" spans="1:4">
      <c r="A7" s="4" t="s">
        <v>346</v>
      </c>
      <c r="C7" s="9" t="n">
        <v>10.7</v>
      </c>
      <c r="D7" s="9" t="n">
        <v>10.7</v>
      </c>
    </row>
    <row r="8" spans="1:4">
      <c r="A8" s="4" t="s">
        <v>347</v>
      </c>
      <c r="D8" s="4" t="s">
        <v>348</v>
      </c>
    </row>
    <row r="9" spans="1:4">
      <c r="A9" s="4" t="s">
        <v>349</v>
      </c>
      <c r="C9" s="4" t="s">
        <v>304</v>
      </c>
      <c r="D9" s="4" t="s">
        <v>304</v>
      </c>
    </row>
    <row r="10" spans="1:4">
      <c r="A10" s="4" t="s">
        <v>350</v>
      </c>
    </row>
    <row r="11" spans="1:4">
      <c r="A11" s="3" t="s">
        <v>344</v>
      </c>
    </row>
    <row r="12" spans="1:4">
      <c r="A12" s="4" t="s">
        <v>345</v>
      </c>
      <c r="D12" s="5" t="n">
        <v>40000</v>
      </c>
    </row>
    <row r="13" spans="1:4">
      <c r="A13" s="4" t="s">
        <v>346</v>
      </c>
      <c r="B13" s="9" t="n">
        <v>3.64</v>
      </c>
      <c r="D13" s="9" t="n">
        <v>3.64</v>
      </c>
    </row>
    <row r="14" spans="1:4">
      <c r="A14" s="4" t="s">
        <v>347</v>
      </c>
      <c r="D14" s="4" t="s">
        <v>351</v>
      </c>
    </row>
    <row r="15" spans="1:4">
      <c r="A15" s="4" t="s">
        <v>349</v>
      </c>
      <c r="B15" s="4" t="s">
        <v>308</v>
      </c>
      <c r="D15" s="4" t="s">
        <v>308</v>
      </c>
    </row>
    <row r="16" spans="1:4">
      <c r="A16" s="4" t="s">
        <v>352</v>
      </c>
    </row>
    <row r="17" spans="1:4">
      <c r="A17" s="3" t="s">
        <v>344</v>
      </c>
    </row>
    <row r="18" spans="1:4">
      <c r="A18" s="4" t="s">
        <v>345</v>
      </c>
      <c r="D18" s="5" t="n">
        <v>580000</v>
      </c>
    </row>
    <row r="19" spans="1:4">
      <c r="A19" s="4" t="s">
        <v>346</v>
      </c>
      <c r="D19" s="7" t="n">
        <v>2</v>
      </c>
    </row>
    <row r="20" spans="1:4">
      <c r="A20" s="4" t="s">
        <v>347</v>
      </c>
      <c r="D20" s="4" t="s">
        <v>351</v>
      </c>
    </row>
    <row r="21" spans="1:4">
      <c r="A21" s="4" t="s">
        <v>349</v>
      </c>
      <c r="D21" s="4" t="s">
        <v>308</v>
      </c>
    </row>
    <row r="22" spans="1:4">
      <c r="A22" s="4" t="s">
        <v>321</v>
      </c>
    </row>
    <row r="23" spans="1:4">
      <c r="A23" s="3" t="s">
        <v>344</v>
      </c>
    </row>
    <row r="24" spans="1:4">
      <c r="A24" s="4" t="s">
        <v>345</v>
      </c>
      <c r="D24" s="5" t="n">
        <v>60000</v>
      </c>
    </row>
    <row r="25" spans="1:4">
      <c r="A25" s="4" t="s">
        <v>346</v>
      </c>
      <c r="B25" s="9" t="n">
        <v>4.6</v>
      </c>
      <c r="D25" s="9" t="n">
        <v>4.6</v>
      </c>
    </row>
    <row r="26" spans="1:4">
      <c r="A26" s="4" t="s">
        <v>347</v>
      </c>
      <c r="D26" s="4" t="s">
        <v>351</v>
      </c>
    </row>
    <row r="27" spans="1:4">
      <c r="A27" s="4" t="s">
        <v>349</v>
      </c>
      <c r="B27" s="4" t="s">
        <v>322</v>
      </c>
      <c r="D27" s="4" t="s">
        <v>3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53</v>
      </c>
      <c r="B1" s="2" t="s">
        <v>1</v>
      </c>
    </row>
    <row r="2" spans="1:2">
      <c r="B2" s="2" t="s">
        <v>354</v>
      </c>
    </row>
    <row r="3" spans="1:2">
      <c r="A3" s="3" t="s">
        <v>355</v>
      </c>
    </row>
    <row r="4" spans="1:2">
      <c r="A4" s="4" t="s">
        <v>356</v>
      </c>
      <c r="B4" s="5" t="n">
        <v>832941</v>
      </c>
    </row>
    <row r="5" spans="1:2">
      <c r="A5" s="4" t="s">
        <v>357</v>
      </c>
      <c r="B5" s="5" t="n">
        <v>-157456</v>
      </c>
    </row>
    <row r="6" spans="1:2">
      <c r="A6" s="4" t="s">
        <v>358</v>
      </c>
      <c r="B6" s="5" t="n">
        <v>675485</v>
      </c>
    </row>
    <row r="7" spans="1:2">
      <c r="A7" s="4" t="s">
        <v>359</v>
      </c>
      <c r="B7" s="5" t="n">
        <v>660599</v>
      </c>
    </row>
    <row r="8" spans="1:2">
      <c r="A8" s="4" t="s">
        <v>360</v>
      </c>
      <c r="B8" s="5" t="n">
        <v>432706</v>
      </c>
    </row>
    <row r="9" spans="1:2">
      <c r="A9" s="3" t="s">
        <v>361</v>
      </c>
    </row>
    <row r="10" spans="1:2">
      <c r="A10" s="4" t="s">
        <v>362</v>
      </c>
      <c r="B10" s="9" t="n">
        <v>7.11</v>
      </c>
    </row>
    <row r="11" spans="1:2">
      <c r="A11" s="4" t="s">
        <v>363</v>
      </c>
      <c r="B11" s="10" t="n">
        <v>10.62</v>
      </c>
    </row>
    <row r="12" spans="1:2">
      <c r="A12" s="4" t="s">
        <v>364</v>
      </c>
      <c r="B12" s="10" t="n">
        <v>6.29</v>
      </c>
    </row>
    <row r="13" spans="1:2">
      <c r="A13" s="4" t="s">
        <v>365</v>
      </c>
      <c r="B13" s="10" t="n">
        <v>6.33</v>
      </c>
    </row>
    <row r="14" spans="1:2">
      <c r="A14" s="4" t="s">
        <v>366</v>
      </c>
      <c r="B14" s="9" t="n">
        <v>7.13</v>
      </c>
    </row>
    <row r="15" spans="1:2">
      <c r="A15" s="3" t="s">
        <v>367</v>
      </c>
    </row>
    <row r="16" spans="1:2">
      <c r="A16" s="4" t="s">
        <v>368</v>
      </c>
      <c r="B16" s="4" t="s">
        <v>369</v>
      </c>
    </row>
    <row r="17" spans="1:2">
      <c r="A17" s="4" t="s">
        <v>370</v>
      </c>
      <c r="B17" s="4" t="s">
        <v>371</v>
      </c>
    </row>
    <row r="18" spans="1:2">
      <c r="A18" s="4" t="s">
        <v>372</v>
      </c>
      <c r="B18" s="4" t="s">
        <v>373</v>
      </c>
    </row>
    <row r="19" spans="1:2">
      <c r="A19" s="3" t="s">
        <v>374</v>
      </c>
    </row>
    <row r="20" spans="1:2">
      <c r="A20" s="4" t="s">
        <v>375</v>
      </c>
      <c r="B20" s="7" t="n">
        <v>151116</v>
      </c>
    </row>
    <row r="21" spans="1:2">
      <c r="A21" s="4" t="s">
        <v>376</v>
      </c>
      <c r="B21" s="5" t="n">
        <v>146195</v>
      </c>
    </row>
    <row r="22" spans="1:2">
      <c r="A22" s="4" t="s">
        <v>377</v>
      </c>
      <c r="B22" s="7" t="n">
        <v>755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4" t="s">
        <v>380</v>
      </c>
    </row>
    <row r="4" spans="1:2">
      <c r="A4" s="3" t="s">
        <v>381</v>
      </c>
    </row>
    <row r="5" spans="1:2">
      <c r="A5" s="4" t="s">
        <v>382</v>
      </c>
      <c r="B5" s="9" t="n">
        <v>4.36</v>
      </c>
    </row>
    <row r="6" spans="1:2">
      <c r="A6" s="4" t="s">
        <v>383</v>
      </c>
      <c r="B6" s="9" t="n">
        <v>7.2</v>
      </c>
    </row>
    <row r="7" spans="1:2">
      <c r="A7" s="4" t="s">
        <v>384</v>
      </c>
      <c r="B7" s="5" t="n">
        <v>479810</v>
      </c>
    </row>
    <row r="8" spans="1:2">
      <c r="A8" s="4" t="s">
        <v>385</v>
      </c>
      <c r="B8" s="4" t="s">
        <v>386</v>
      </c>
    </row>
    <row r="9" spans="1:2">
      <c r="A9" s="4" t="s">
        <v>387</v>
      </c>
      <c r="B9" s="9" t="n">
        <v>4.48</v>
      </c>
    </row>
    <row r="10" spans="1:2">
      <c r="A10" s="4" t="s">
        <v>388</v>
      </c>
      <c r="B10" s="5" t="n">
        <v>256300</v>
      </c>
    </row>
    <row r="11" spans="1:2">
      <c r="A11" s="4" t="s">
        <v>389</v>
      </c>
      <c r="B11" s="9" t="n">
        <v>4.58</v>
      </c>
    </row>
    <row r="12" spans="1:2">
      <c r="A12" s="4" t="s">
        <v>390</v>
      </c>
    </row>
    <row r="13" spans="1:2">
      <c r="A13" s="3" t="s">
        <v>381</v>
      </c>
    </row>
    <row r="14" spans="1:2">
      <c r="A14" s="4" t="s">
        <v>382</v>
      </c>
      <c r="B14" s="10" t="n">
        <v>7.5</v>
      </c>
    </row>
    <row r="15" spans="1:2">
      <c r="A15" s="4" t="s">
        <v>383</v>
      </c>
      <c r="B15" s="9" t="n">
        <v>11.3</v>
      </c>
    </row>
    <row r="16" spans="1:2">
      <c r="A16" s="4" t="s">
        <v>384</v>
      </c>
      <c r="B16" s="5" t="n">
        <v>165388</v>
      </c>
    </row>
    <row r="17" spans="1:2">
      <c r="A17" s="4" t="s">
        <v>385</v>
      </c>
      <c r="B17" s="4" t="s">
        <v>391</v>
      </c>
    </row>
    <row r="18" spans="1:2">
      <c r="A18" s="4" t="s">
        <v>387</v>
      </c>
      <c r="B18" s="9" t="n">
        <v>9.26</v>
      </c>
    </row>
    <row r="19" spans="1:2">
      <c r="A19" s="4" t="s">
        <v>388</v>
      </c>
      <c r="B19" s="5" t="n">
        <v>146119</v>
      </c>
    </row>
    <row r="20" spans="1:2">
      <c r="A20" s="4" t="s">
        <v>389</v>
      </c>
      <c r="B20" s="9" t="n">
        <v>9.199999999999999</v>
      </c>
    </row>
    <row r="21" spans="1:2">
      <c r="A21" s="4" t="s">
        <v>392</v>
      </c>
    </row>
    <row r="22" spans="1:2">
      <c r="A22" s="3" t="s">
        <v>381</v>
      </c>
    </row>
    <row r="23" spans="1:2">
      <c r="A23" s="4" t="s">
        <v>382</v>
      </c>
      <c r="B23" s="5" t="n">
        <v>12</v>
      </c>
    </row>
    <row r="24" spans="1:2">
      <c r="A24" s="4" t="s">
        <v>383</v>
      </c>
      <c r="B24" s="9" t="n">
        <v>19.7</v>
      </c>
    </row>
    <row r="25" spans="1:2">
      <c r="A25" s="4" t="s">
        <v>384</v>
      </c>
      <c r="B25" s="5" t="n">
        <v>17396</v>
      </c>
    </row>
    <row r="26" spans="1:2">
      <c r="A26" s="4" t="s">
        <v>385</v>
      </c>
      <c r="B26" s="4" t="s">
        <v>393</v>
      </c>
    </row>
    <row r="27" spans="1:2">
      <c r="A27" s="4" t="s">
        <v>387</v>
      </c>
      <c r="B27" s="9" t="n">
        <v>13.66</v>
      </c>
    </row>
    <row r="28" spans="1:2">
      <c r="A28" s="4" t="s">
        <v>388</v>
      </c>
      <c r="B28" s="5" t="n">
        <v>17396</v>
      </c>
    </row>
    <row r="29" spans="1:2">
      <c r="A29" s="4" t="s">
        <v>389</v>
      </c>
      <c r="B29" s="9" t="n">
        <v>13.66</v>
      </c>
    </row>
    <row r="30" spans="1:2">
      <c r="A30" s="4" t="s">
        <v>394</v>
      </c>
    </row>
    <row r="31" spans="1:2">
      <c r="A31" s="3" t="s">
        <v>381</v>
      </c>
    </row>
    <row r="32" spans="1:2">
      <c r="A32" s="4" t="s">
        <v>382</v>
      </c>
      <c r="B32" s="10" t="n">
        <v>21.7</v>
      </c>
    </row>
    <row r="33" spans="1:2">
      <c r="A33" s="4" t="s">
        <v>383</v>
      </c>
      <c r="B33" s="9" t="n">
        <v>29.2</v>
      </c>
    </row>
    <row r="34" spans="1:2">
      <c r="A34" s="4" t="s">
        <v>384</v>
      </c>
      <c r="B34" s="5" t="n">
        <v>12891</v>
      </c>
    </row>
    <row r="35" spans="1:2">
      <c r="A35" s="4" t="s">
        <v>385</v>
      </c>
      <c r="B35" s="4" t="s">
        <v>395</v>
      </c>
    </row>
    <row r="36" spans="1:2">
      <c r="A36" s="4" t="s">
        <v>387</v>
      </c>
      <c r="B36" s="9" t="n">
        <v>25.37</v>
      </c>
    </row>
    <row r="37" spans="1:2">
      <c r="A37" s="4" t="s">
        <v>388</v>
      </c>
      <c r="B37" s="5" t="n">
        <v>12891</v>
      </c>
    </row>
    <row r="38" spans="1:2">
      <c r="A38" s="4" t="s">
        <v>389</v>
      </c>
      <c r="B38" s="9" t="n">
        <v>25.37</v>
      </c>
    </row>
    <row r="39" spans="1:2">
      <c r="A39" s="4" t="s">
        <v>396</v>
      </c>
    </row>
    <row r="40" spans="1:2">
      <c r="A40" s="3" t="s">
        <v>381</v>
      </c>
    </row>
    <row r="41" spans="1:2">
      <c r="A41" s="4" t="s">
        <v>382</v>
      </c>
      <c r="B41" s="10" t="n">
        <v>4.36</v>
      </c>
    </row>
    <row r="42" spans="1:2">
      <c r="A42" s="4" t="s">
        <v>383</v>
      </c>
      <c r="B42" s="9" t="n">
        <v>29.2</v>
      </c>
    </row>
    <row r="43" spans="1:2">
      <c r="A43" s="4" t="s">
        <v>384</v>
      </c>
      <c r="B43" s="5" t="n">
        <v>675485</v>
      </c>
    </row>
    <row r="44" spans="1:2">
      <c r="A44" s="4" t="s">
        <v>385</v>
      </c>
      <c r="B44" s="4" t="s">
        <v>369</v>
      </c>
    </row>
    <row r="45" spans="1:2">
      <c r="A45" s="4" t="s">
        <v>387</v>
      </c>
      <c r="B45" s="9" t="n">
        <v>6.29</v>
      </c>
    </row>
    <row r="46" spans="1:2">
      <c r="A46" s="4" t="s">
        <v>388</v>
      </c>
      <c r="B46" s="5" t="n">
        <v>432706</v>
      </c>
    </row>
    <row r="47" spans="1:2">
      <c r="A47" s="4" t="s">
        <v>389</v>
      </c>
      <c r="B47" s="9" t="n">
        <v>7.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79</v>
      </c>
    </row>
    <row r="3" spans="1:2">
      <c r="A3" s="3" t="s">
        <v>398</v>
      </c>
    </row>
    <row r="4" spans="1:2">
      <c r="A4" s="4" t="s">
        <v>399</v>
      </c>
      <c r="B4" s="5" t="n">
        <v>1973459</v>
      </c>
    </row>
    <row r="5" spans="1:2">
      <c r="A5" s="4" t="s">
        <v>400</v>
      </c>
      <c r="B5" s="5" t="n">
        <v>338646</v>
      </c>
    </row>
    <row r="6" spans="1:2">
      <c r="A6" s="4" t="s">
        <v>401</v>
      </c>
      <c r="B6" s="5" t="n">
        <v>-480764</v>
      </c>
    </row>
    <row r="7" spans="1:2">
      <c r="A7" s="4" t="s">
        <v>402</v>
      </c>
      <c r="B7" s="5" t="n">
        <v>-132441</v>
      </c>
    </row>
    <row r="8" spans="1:2">
      <c r="A8" s="4" t="s">
        <v>403</v>
      </c>
      <c r="B8" s="5" t="n">
        <v>1698900</v>
      </c>
    </row>
    <row r="9" spans="1:2">
      <c r="A9" s="4" t="s">
        <v>404</v>
      </c>
      <c r="B9" s="5" t="n">
        <v>295386</v>
      </c>
    </row>
    <row r="10" spans="1:2">
      <c r="A10" s="4" t="s">
        <v>405</v>
      </c>
      <c r="B10" s="9" t="n">
        <v>2.8</v>
      </c>
    </row>
    <row r="11" spans="1:2">
      <c r="A11" s="4" t="s">
        <v>406</v>
      </c>
      <c r="B11" s="10" t="n">
        <v>5.12</v>
      </c>
    </row>
    <row r="12" spans="1:2">
      <c r="A12" s="4" t="s">
        <v>407</v>
      </c>
      <c r="B12" s="10" t="n">
        <v>3.41</v>
      </c>
    </row>
    <row r="13" spans="1:2">
      <c r="A13" s="4" t="s">
        <v>408</v>
      </c>
      <c r="B13" s="10" t="n">
        <v>3.19</v>
      </c>
    </row>
    <row r="14" spans="1:2">
      <c r="A14" s="4" t="s">
        <v>409</v>
      </c>
      <c r="B14" s="10" t="n">
        <v>3.06</v>
      </c>
    </row>
    <row r="15" spans="1:2">
      <c r="A15" s="4" t="s">
        <v>410</v>
      </c>
      <c r="B15" s="9" t="n">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6</v>
      </c>
      <c r="D1" s="2" t="s">
        <v>1</v>
      </c>
    </row>
    <row r="2" spans="1:5">
      <c r="B2" s="2" t="s">
        <v>2</v>
      </c>
      <c r="C2" s="2" t="s">
        <v>77</v>
      </c>
      <c r="D2" s="2" t="s">
        <v>2</v>
      </c>
      <c r="E2" s="2" t="s">
        <v>77</v>
      </c>
    </row>
    <row r="3" spans="1:5">
      <c r="A3" s="3" t="s">
        <v>398</v>
      </c>
    </row>
    <row r="4" spans="1:5">
      <c r="A4" s="4" t="s">
        <v>412</v>
      </c>
      <c r="B4" s="7" t="n">
        <v>664</v>
      </c>
      <c r="C4" s="7" t="n">
        <v>863</v>
      </c>
      <c r="D4" s="7" t="n">
        <v>1916</v>
      </c>
      <c r="E4" s="7" t="n">
        <v>2245</v>
      </c>
    </row>
    <row r="5" spans="1:5">
      <c r="A5" s="4" t="s">
        <v>80</v>
      </c>
    </row>
    <row r="6" spans="1:5">
      <c r="A6" s="3" t="s">
        <v>398</v>
      </c>
    </row>
    <row r="7" spans="1:5">
      <c r="A7" s="4" t="s">
        <v>412</v>
      </c>
      <c r="B7" s="5" t="n">
        <v>24</v>
      </c>
      <c r="C7" s="5" t="n">
        <v>26</v>
      </c>
      <c r="D7" s="5" t="n">
        <v>71</v>
      </c>
      <c r="E7" s="5" t="n">
        <v>72</v>
      </c>
    </row>
    <row r="8" spans="1:5">
      <c r="A8" s="4" t="s">
        <v>413</v>
      </c>
    </row>
    <row r="9" spans="1:5">
      <c r="A9" s="3" t="s">
        <v>398</v>
      </c>
    </row>
    <row r="10" spans="1:5">
      <c r="A10" s="4" t="s">
        <v>412</v>
      </c>
      <c r="B10" s="5" t="n">
        <v>130</v>
      </c>
      <c r="C10" s="5" t="n">
        <v>69</v>
      </c>
      <c r="D10" s="5" t="n">
        <v>361</v>
      </c>
      <c r="E10" s="5" t="n">
        <v>205</v>
      </c>
    </row>
    <row r="11" spans="1:5">
      <c r="A11" s="4" t="s">
        <v>414</v>
      </c>
    </row>
    <row r="12" spans="1:5">
      <c r="A12" s="3" t="s">
        <v>398</v>
      </c>
    </row>
    <row r="13" spans="1:5">
      <c r="A13" s="4" t="s">
        <v>412</v>
      </c>
      <c r="B13" s="5" t="n">
        <v>193</v>
      </c>
      <c r="C13" s="5" t="n">
        <v>148</v>
      </c>
      <c r="D13" s="5" t="n">
        <v>463</v>
      </c>
      <c r="E13" s="5" t="n">
        <v>433</v>
      </c>
    </row>
    <row r="14" spans="1:5">
      <c r="A14" s="4" t="s">
        <v>415</v>
      </c>
    </row>
    <row r="15" spans="1:5">
      <c r="A15" s="3" t="s">
        <v>398</v>
      </c>
    </row>
    <row r="16" spans="1:5">
      <c r="A16" s="4" t="s">
        <v>412</v>
      </c>
      <c r="B16" s="7" t="n">
        <v>317</v>
      </c>
      <c r="C16" s="7" t="n">
        <v>620</v>
      </c>
      <c r="D16" s="7" t="n">
        <v>1021</v>
      </c>
      <c r="E16" s="7" t="n">
        <v>15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416</v>
      </c>
      <c r="B1" s="2" t="s">
        <v>417</v>
      </c>
    </row>
    <row r="2" spans="1:2">
      <c r="A2" s="3" t="s">
        <v>381</v>
      </c>
    </row>
    <row r="3" spans="1:2">
      <c r="A3" s="4" t="s">
        <v>286</v>
      </c>
      <c r="B3" s="5" t="n">
        <v>3892838</v>
      </c>
    </row>
    <row r="4" spans="1:2">
      <c r="A4" s="4" t="s">
        <v>418</v>
      </c>
    </row>
    <row r="5" spans="1:2">
      <c r="A5" s="3" t="s">
        <v>381</v>
      </c>
    </row>
    <row r="6" spans="1:2">
      <c r="A6" s="4" t="s">
        <v>286</v>
      </c>
      <c r="B6" s="5" t="n">
        <v>2374385</v>
      </c>
    </row>
    <row r="7" spans="1:2">
      <c r="A7" s="4" t="s">
        <v>419</v>
      </c>
    </row>
    <row r="8" spans="1:2">
      <c r="A8" s="3" t="s">
        <v>381</v>
      </c>
    </row>
    <row r="9" spans="1:2">
      <c r="A9" s="4" t="s">
        <v>286</v>
      </c>
      <c r="B9" s="5" t="n">
        <v>293888</v>
      </c>
    </row>
    <row r="10" spans="1:2">
      <c r="A10" s="4" t="s">
        <v>420</v>
      </c>
    </row>
    <row r="11" spans="1:2">
      <c r="A11" s="3" t="s">
        <v>381</v>
      </c>
    </row>
    <row r="12" spans="1:2">
      <c r="A12" s="4" t="s">
        <v>286</v>
      </c>
      <c r="B12" s="5" t="n">
        <v>53880</v>
      </c>
    </row>
    <row r="13" spans="1:2">
      <c r="A13" s="4" t="s">
        <v>421</v>
      </c>
    </row>
    <row r="14" spans="1:2">
      <c r="A14" s="3" t="s">
        <v>381</v>
      </c>
    </row>
    <row r="15" spans="1:2">
      <c r="A15" s="4" t="s">
        <v>286</v>
      </c>
      <c r="B15" s="5" t="n">
        <v>395330</v>
      </c>
    </row>
    <row r="16" spans="1:2">
      <c r="A16" s="4" t="s">
        <v>422</v>
      </c>
    </row>
    <row r="17" spans="1:2">
      <c r="A17" s="3" t="s">
        <v>381</v>
      </c>
    </row>
    <row r="18" spans="1:2">
      <c r="A18" s="4" t="s">
        <v>286</v>
      </c>
      <c r="B18" s="5" t="n">
        <v>10355</v>
      </c>
    </row>
    <row r="19" spans="1:2">
      <c r="A19" s="4" t="s">
        <v>423</v>
      </c>
    </row>
    <row r="20" spans="1:2">
      <c r="A20" s="3" t="s">
        <v>381</v>
      </c>
    </row>
    <row r="21" spans="1:2">
      <c r="A21" s="4" t="s">
        <v>286</v>
      </c>
      <c r="B21" s="5" t="n">
        <v>76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4</v>
      </c>
      <c r="B1" s="2" t="s">
        <v>2</v>
      </c>
      <c r="C1" s="2" t="s">
        <v>25</v>
      </c>
    </row>
    <row r="2" spans="1:3">
      <c r="A2" s="3" t="s">
        <v>425</v>
      </c>
    </row>
    <row r="3" spans="1:3">
      <c r="A3" s="4" t="s">
        <v>426</v>
      </c>
      <c r="B3" s="7" t="n">
        <v>4081</v>
      </c>
      <c r="C3" s="7" t="n">
        <v>3346</v>
      </c>
    </row>
    <row r="4" spans="1:3">
      <c r="A4" s="4" t="s">
        <v>427</v>
      </c>
      <c r="B4" s="5" t="n">
        <v>31</v>
      </c>
      <c r="C4" s="5" t="n">
        <v>285</v>
      </c>
    </row>
    <row r="5" spans="1:3">
      <c r="A5" s="4" t="s">
        <v>428</v>
      </c>
      <c r="B5" s="5" t="n">
        <v>9284</v>
      </c>
      <c r="C5" s="5" t="n">
        <v>7965</v>
      </c>
    </row>
    <row r="6" spans="1:3">
      <c r="A6" s="4" t="s">
        <v>110</v>
      </c>
      <c r="B6" s="7" t="n">
        <v>13396</v>
      </c>
      <c r="C6" s="7" t="n">
        <v>115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9</v>
      </c>
      <c r="B1" s="2" t="s">
        <v>2</v>
      </c>
      <c r="C1" s="2" t="s">
        <v>25</v>
      </c>
    </row>
    <row r="2" spans="1:3">
      <c r="A2" s="3" t="s">
        <v>430</v>
      </c>
    </row>
    <row r="3" spans="1:3">
      <c r="A3" s="4" t="s">
        <v>431</v>
      </c>
      <c r="B3" s="7" t="n">
        <v>15038</v>
      </c>
      <c r="C3" s="7" t="n">
        <v>14451</v>
      </c>
    </row>
    <row r="4" spans="1:3">
      <c r="A4" s="4" t="s">
        <v>432</v>
      </c>
      <c r="B4" s="5" t="n">
        <v>-12921</v>
      </c>
      <c r="C4" s="5" t="n">
        <v>-12035</v>
      </c>
    </row>
    <row r="5" spans="1:3">
      <c r="A5" s="4" t="s">
        <v>32</v>
      </c>
      <c r="B5" s="5" t="n">
        <v>2117</v>
      </c>
      <c r="C5" s="5" t="n">
        <v>2416</v>
      </c>
    </row>
    <row r="6" spans="1:3">
      <c r="A6" s="4" t="s">
        <v>433</v>
      </c>
    </row>
    <row r="7" spans="1:3">
      <c r="A7" s="3" t="s">
        <v>430</v>
      </c>
    </row>
    <row r="8" spans="1:3">
      <c r="A8" s="4" t="s">
        <v>431</v>
      </c>
      <c r="B8" s="5" t="n">
        <v>1863</v>
      </c>
      <c r="C8" s="5" t="n">
        <v>1884</v>
      </c>
    </row>
    <row r="9" spans="1:3">
      <c r="A9" s="4" t="s">
        <v>434</v>
      </c>
    </row>
    <row r="10" spans="1:3">
      <c r="A10" s="3" t="s">
        <v>430</v>
      </c>
    </row>
    <row r="11" spans="1:3">
      <c r="A11" s="4" t="s">
        <v>431</v>
      </c>
      <c r="B11" s="5" t="n">
        <v>1933</v>
      </c>
      <c r="C11" s="5" t="n">
        <v>2002</v>
      </c>
    </row>
    <row r="12" spans="1:3">
      <c r="A12" s="4" t="s">
        <v>435</v>
      </c>
    </row>
    <row r="13" spans="1:3">
      <c r="A13" s="3" t="s">
        <v>430</v>
      </c>
    </row>
    <row r="14" spans="1:3">
      <c r="A14" s="4" t="s">
        <v>431</v>
      </c>
      <c r="B14" s="5" t="n">
        <v>9319</v>
      </c>
      <c r="C14" s="5" t="n">
        <v>8848</v>
      </c>
    </row>
    <row r="15" spans="1:3">
      <c r="A15" s="4" t="s">
        <v>436</v>
      </c>
    </row>
    <row r="16" spans="1:3">
      <c r="A16" s="3" t="s">
        <v>430</v>
      </c>
    </row>
    <row r="17" spans="1:3">
      <c r="A17" s="4" t="s">
        <v>431</v>
      </c>
      <c r="B17" s="7" t="n">
        <v>1923</v>
      </c>
      <c r="C17" s="7" t="n">
        <v>17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6</v>
      </c>
      <c r="D1" s="2" t="s">
        <v>1</v>
      </c>
    </row>
    <row r="2" spans="1:5">
      <c r="B2" s="2" t="s">
        <v>2</v>
      </c>
      <c r="C2" s="2" t="s">
        <v>77</v>
      </c>
      <c r="D2" s="2" t="s">
        <v>2</v>
      </c>
      <c r="E2" s="2" t="s">
        <v>77</v>
      </c>
    </row>
    <row r="3" spans="1:5">
      <c r="A3" s="3" t="s">
        <v>438</v>
      </c>
    </row>
    <row r="4" spans="1:5">
      <c r="A4" s="4" t="s">
        <v>439</v>
      </c>
      <c r="B4" s="11" t="n">
        <v>0.3</v>
      </c>
      <c r="C4" s="11" t="n">
        <v>0.5</v>
      </c>
      <c r="D4" s="7" t="n">
        <v>1</v>
      </c>
      <c r="E4" s="11" t="n">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5432</v>
      </c>
      <c r="C4" s="7" t="n">
        <v>15560</v>
      </c>
      <c r="D4" s="7" t="n">
        <v>43664</v>
      </c>
      <c r="E4" s="7" t="n">
        <v>41521</v>
      </c>
    </row>
    <row r="5" spans="1:5">
      <c r="A5" s="4" t="s">
        <v>80</v>
      </c>
      <c r="B5" s="5" t="n">
        <v>9571</v>
      </c>
      <c r="C5" s="5" t="n">
        <v>8640</v>
      </c>
      <c r="D5" s="5" t="n">
        <v>26423</v>
      </c>
      <c r="E5" s="5" t="n">
        <v>24038</v>
      </c>
    </row>
    <row r="6" spans="1:5">
      <c r="A6" s="4" t="s">
        <v>81</v>
      </c>
      <c r="B6" s="5" t="n">
        <v>5861</v>
      </c>
      <c r="C6" s="5" t="n">
        <v>6920</v>
      </c>
      <c r="D6" s="5" t="n">
        <v>17241</v>
      </c>
      <c r="E6" s="5" t="n">
        <v>17483</v>
      </c>
    </row>
    <row r="7" spans="1:5">
      <c r="A7" s="3" t="s">
        <v>82</v>
      </c>
    </row>
    <row r="8" spans="1:5">
      <c r="A8" s="4" t="s">
        <v>83</v>
      </c>
      <c r="B8" s="5" t="n">
        <v>1597</v>
      </c>
      <c r="C8" s="5" t="n">
        <v>1480</v>
      </c>
      <c r="D8" s="5" t="n">
        <v>4584</v>
      </c>
      <c r="E8" s="5" t="n">
        <v>4997</v>
      </c>
    </row>
    <row r="9" spans="1:5">
      <c r="A9" s="4" t="s">
        <v>84</v>
      </c>
      <c r="B9" s="5" t="n">
        <v>3448</v>
      </c>
      <c r="C9" s="5" t="n">
        <v>3312</v>
      </c>
      <c r="D9" s="5" t="n">
        <v>10142</v>
      </c>
      <c r="E9" s="5" t="n">
        <v>10807</v>
      </c>
    </row>
    <row r="10" spans="1:5">
      <c r="A10" s="4" t="s">
        <v>85</v>
      </c>
      <c r="B10" s="5" t="n">
        <v>1247</v>
      </c>
      <c r="C10" s="5" t="n">
        <v>2115</v>
      </c>
      <c r="D10" s="5" t="n">
        <v>5119</v>
      </c>
      <c r="E10" s="5" t="n">
        <v>9674</v>
      </c>
    </row>
    <row r="11" spans="1:5">
      <c r="A11" s="4" t="s">
        <v>86</v>
      </c>
      <c r="B11" s="5" t="n">
        <v>-49</v>
      </c>
      <c r="C11" s="5" t="n">
        <v>160</v>
      </c>
      <c r="D11" s="5" t="n">
        <v>-49</v>
      </c>
      <c r="E11" s="5" t="n">
        <v>3100</v>
      </c>
    </row>
    <row r="12" spans="1:5">
      <c r="A12" s="4" t="s">
        <v>87</v>
      </c>
      <c r="B12" s="5" t="n">
        <v>6243</v>
      </c>
      <c r="C12" s="5" t="n">
        <v>7067</v>
      </c>
      <c r="D12" s="5" t="n">
        <v>19796</v>
      </c>
      <c r="E12" s="5" t="n">
        <v>28578</v>
      </c>
    </row>
    <row r="13" spans="1:5">
      <c r="A13" s="4" t="s">
        <v>88</v>
      </c>
      <c r="B13" s="5" t="n">
        <v>-382</v>
      </c>
      <c r="C13" s="5" t="n">
        <v>-147</v>
      </c>
      <c r="D13" s="5" t="n">
        <v>-2555</v>
      </c>
      <c r="E13" s="5" t="n">
        <v>-11095</v>
      </c>
    </row>
    <row r="14" spans="1:5">
      <c r="A14" s="3" t="s">
        <v>89</v>
      </c>
    </row>
    <row r="15" spans="1:5">
      <c r="A15" s="4" t="s">
        <v>90</v>
      </c>
      <c r="B15" s="5" t="n">
        <v>-643</v>
      </c>
      <c r="C15" s="5" t="n">
        <v>-525</v>
      </c>
      <c r="D15" s="5" t="n">
        <v>-1995</v>
      </c>
      <c r="E15" s="5" t="n">
        <v>-1814</v>
      </c>
    </row>
    <row r="16" spans="1:5">
      <c r="A16" s="4" t="s">
        <v>91</v>
      </c>
      <c r="D16" s="5" t="n">
        <v>977</v>
      </c>
    </row>
    <row r="17" spans="1:5">
      <c r="A17" s="4" t="s">
        <v>92</v>
      </c>
      <c r="B17" s="5" t="n">
        <v>-51</v>
      </c>
      <c r="C17" s="5" t="n">
        <v>35</v>
      </c>
      <c r="D17" s="5" t="n">
        <v>-202</v>
      </c>
      <c r="E17" s="5" t="n">
        <v>309</v>
      </c>
    </row>
    <row r="18" spans="1:5">
      <c r="A18" s="4" t="s">
        <v>93</v>
      </c>
      <c r="B18" s="5" t="n">
        <v>-1076</v>
      </c>
      <c r="C18" s="5" t="n">
        <v>-637</v>
      </c>
      <c r="D18" s="5" t="n">
        <v>-3775</v>
      </c>
      <c r="E18" s="5" t="n">
        <v>-12600</v>
      </c>
    </row>
    <row r="19" spans="1:5">
      <c r="A19" s="4" t="s">
        <v>94</v>
      </c>
      <c r="B19" s="5" t="n">
        <v>42</v>
      </c>
      <c r="C19" s="5" t="n">
        <v>-105</v>
      </c>
      <c r="D19" s="5" t="n">
        <v>161</v>
      </c>
      <c r="E19" s="5" t="n">
        <v>-35</v>
      </c>
    </row>
    <row r="20" spans="1:5">
      <c r="A20" s="4" t="s">
        <v>95</v>
      </c>
      <c r="B20" s="5" t="n">
        <v>-1034</v>
      </c>
      <c r="C20" s="5" t="n">
        <v>-742</v>
      </c>
      <c r="D20" s="5" t="n">
        <v>-3614</v>
      </c>
      <c r="E20" s="5" t="n">
        <v>-12635</v>
      </c>
    </row>
    <row r="21" spans="1:5">
      <c r="A21" s="4" t="s">
        <v>96</v>
      </c>
      <c r="B21" s="5" t="n">
        <v>2</v>
      </c>
      <c r="C21" s="5" t="n">
        <v>-1</v>
      </c>
      <c r="D21" s="5" t="n">
        <v>-8</v>
      </c>
      <c r="E21" s="5" t="n">
        <v>4</v>
      </c>
    </row>
    <row r="22" spans="1:5">
      <c r="A22" s="4" t="s">
        <v>97</v>
      </c>
      <c r="B22" s="7" t="n">
        <v>-1032</v>
      </c>
      <c r="C22" s="7" t="n">
        <v>-743</v>
      </c>
      <c r="D22" s="7" t="n">
        <v>-3622</v>
      </c>
      <c r="E22" s="7" t="n">
        <v>-12631</v>
      </c>
    </row>
    <row r="23" spans="1:5">
      <c r="A23" s="4" t="s">
        <v>98</v>
      </c>
      <c r="B23" s="9" t="n">
        <v>-0.07000000000000001</v>
      </c>
      <c r="C23" s="9" t="n">
        <v>-0.07000000000000001</v>
      </c>
      <c r="D23" s="9" t="n">
        <v>-0.28</v>
      </c>
      <c r="E23" s="9" t="n">
        <v>-1.16</v>
      </c>
    </row>
    <row r="24" spans="1:5">
      <c r="A24" s="4" t="s">
        <v>99</v>
      </c>
      <c r="B24" s="5" t="n">
        <v>14409</v>
      </c>
      <c r="C24" s="5" t="n">
        <v>11024</v>
      </c>
      <c r="D24" s="5" t="n">
        <v>12806</v>
      </c>
      <c r="E24" s="5" t="n">
        <v>108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0</v>
      </c>
      <c r="B1" s="2" t="s">
        <v>2</v>
      </c>
      <c r="C1" s="2" t="s">
        <v>25</v>
      </c>
    </row>
    <row r="2" spans="1:3">
      <c r="A2" s="3" t="s">
        <v>441</v>
      </c>
    </row>
    <row r="3" spans="1:3">
      <c r="A3" s="4" t="s">
        <v>442</v>
      </c>
      <c r="C3" s="7" t="n">
        <v>237</v>
      </c>
    </row>
    <row r="4" spans="1:3">
      <c r="A4" s="4" t="s">
        <v>443</v>
      </c>
      <c r="B4" s="7" t="n">
        <v>1203</v>
      </c>
      <c r="C4" s="5" t="n">
        <v>2371</v>
      </c>
    </row>
    <row r="5" spans="1:3">
      <c r="A5" s="4" t="s">
        <v>444</v>
      </c>
      <c r="B5" s="5" t="n">
        <v>238</v>
      </c>
      <c r="C5" s="5" t="n">
        <v>334</v>
      </c>
    </row>
    <row r="6" spans="1:3">
      <c r="A6" s="4" t="s">
        <v>445</v>
      </c>
      <c r="B6" s="5" t="n">
        <v>1537</v>
      </c>
      <c r="C6" s="5" t="n">
        <v>2090</v>
      </c>
    </row>
    <row r="7" spans="1:3">
      <c r="A7" s="4" t="s">
        <v>110</v>
      </c>
      <c r="B7" s="7" t="n">
        <v>2978</v>
      </c>
      <c r="C7" s="7" t="n">
        <v>50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46</v>
      </c>
      <c r="B1" s="2" t="s">
        <v>1</v>
      </c>
    </row>
    <row r="2" spans="1:3">
      <c r="B2" s="2" t="s">
        <v>2</v>
      </c>
      <c r="C2" s="2" t="s">
        <v>25</v>
      </c>
    </row>
    <row r="3" spans="1:3">
      <c r="A3" s="3" t="s">
        <v>447</v>
      </c>
    </row>
    <row r="4" spans="1:3">
      <c r="A4" s="4" t="s">
        <v>448</v>
      </c>
      <c r="B4" s="7" t="n">
        <v>15239</v>
      </c>
      <c r="C4" s="7" t="n">
        <v>15239</v>
      </c>
    </row>
    <row r="5" spans="1:3">
      <c r="A5" s="4" t="s">
        <v>449</v>
      </c>
      <c r="B5" s="5" t="n">
        <v>-10511</v>
      </c>
      <c r="C5" s="5" t="n">
        <v>-9419</v>
      </c>
    </row>
    <row r="6" spans="1:3">
      <c r="A6" s="4" t="s">
        <v>450</v>
      </c>
      <c r="B6" s="7" t="n">
        <v>4728</v>
      </c>
      <c r="C6" s="5" t="n">
        <v>5820</v>
      </c>
    </row>
    <row r="7" spans="1:3">
      <c r="A7" s="4" t="s">
        <v>451</v>
      </c>
    </row>
    <row r="8" spans="1:3">
      <c r="A8" s="3" t="s">
        <v>447</v>
      </c>
    </row>
    <row r="9" spans="1:3">
      <c r="A9" s="4" t="s">
        <v>452</v>
      </c>
      <c r="B9" s="4" t="s">
        <v>453</v>
      </c>
    </row>
    <row r="10" spans="1:3">
      <c r="A10" s="4" t="s">
        <v>448</v>
      </c>
      <c r="B10" s="7" t="n">
        <v>4600</v>
      </c>
      <c r="C10" s="5" t="n">
        <v>4600</v>
      </c>
    </row>
    <row r="11" spans="1:3">
      <c r="A11" s="4" t="s">
        <v>449</v>
      </c>
      <c r="B11" s="5" t="n">
        <v>-3145</v>
      </c>
      <c r="C11" s="5" t="n">
        <v>-2809</v>
      </c>
    </row>
    <row r="12" spans="1:3">
      <c r="A12" s="4" t="s">
        <v>450</v>
      </c>
      <c r="B12" s="5" t="n">
        <v>1455</v>
      </c>
      <c r="C12" s="5" t="n">
        <v>1791</v>
      </c>
    </row>
    <row r="13" spans="1:3">
      <c r="A13" s="4" t="s">
        <v>454</v>
      </c>
    </row>
    <row r="14" spans="1:3">
      <c r="A14" s="3" t="s">
        <v>447</v>
      </c>
    </row>
    <row r="15" spans="1:3">
      <c r="A15" s="4" t="s">
        <v>448</v>
      </c>
      <c r="B15" s="5" t="n">
        <v>10639</v>
      </c>
      <c r="C15" s="5" t="n">
        <v>10639</v>
      </c>
    </row>
    <row r="16" spans="1:3">
      <c r="A16" s="4" t="s">
        <v>449</v>
      </c>
      <c r="B16" s="5" t="n">
        <v>-7366</v>
      </c>
      <c r="C16" s="5" t="n">
        <v>-6610</v>
      </c>
    </row>
    <row r="17" spans="1:3">
      <c r="A17" s="4" t="s">
        <v>450</v>
      </c>
      <c r="B17" s="7" t="n">
        <v>3273</v>
      </c>
      <c r="C17" s="7" t="n">
        <v>4029</v>
      </c>
    </row>
    <row r="18" spans="1:3">
      <c r="A18" s="4" t="s">
        <v>455</v>
      </c>
    </row>
    <row r="19" spans="1:3">
      <c r="A19" s="3" t="s">
        <v>447</v>
      </c>
    </row>
    <row r="20" spans="1:3">
      <c r="A20" s="4" t="s">
        <v>452</v>
      </c>
      <c r="B20" s="4" t="s">
        <v>331</v>
      </c>
    </row>
    <row r="21" spans="1:3">
      <c r="A21" s="4" t="s">
        <v>456</v>
      </c>
    </row>
    <row r="22" spans="1:3">
      <c r="A22" s="3" t="s">
        <v>447</v>
      </c>
    </row>
    <row r="23" spans="1:3">
      <c r="A23" s="4" t="s">
        <v>452</v>
      </c>
      <c r="B23"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6</v>
      </c>
      <c r="D1" s="2" t="s">
        <v>1</v>
      </c>
    </row>
    <row r="2" spans="1:5">
      <c r="B2" s="2" t="s">
        <v>2</v>
      </c>
      <c r="C2" s="2" t="s">
        <v>77</v>
      </c>
      <c r="D2" s="2" t="s">
        <v>2</v>
      </c>
      <c r="E2" s="2" t="s">
        <v>77</v>
      </c>
    </row>
    <row r="3" spans="1:5">
      <c r="A3" s="3" t="s">
        <v>458</v>
      </c>
    </row>
    <row r="4" spans="1:5">
      <c r="A4" s="4" t="s">
        <v>459</v>
      </c>
      <c r="B4" s="7" t="n">
        <v>364</v>
      </c>
      <c r="C4" s="7" t="n">
        <v>364</v>
      </c>
      <c r="D4" s="7" t="n">
        <v>1092</v>
      </c>
      <c r="E4" s="7" t="n">
        <v>1092</v>
      </c>
    </row>
    <row r="5" spans="1:5">
      <c r="A5" s="4" t="s">
        <v>80</v>
      </c>
    </row>
    <row r="6" spans="1:5">
      <c r="A6" s="3" t="s">
        <v>458</v>
      </c>
    </row>
    <row r="7" spans="1:5">
      <c r="A7" s="4" t="s">
        <v>459</v>
      </c>
      <c r="B7" s="5" t="n">
        <v>112</v>
      </c>
      <c r="C7" s="5" t="n">
        <v>112</v>
      </c>
      <c r="D7" s="5" t="n">
        <v>336</v>
      </c>
      <c r="E7" s="5" t="n">
        <v>336</v>
      </c>
    </row>
    <row r="8" spans="1:5">
      <c r="A8" s="4" t="s">
        <v>414</v>
      </c>
    </row>
    <row r="9" spans="1:5">
      <c r="A9" s="3" t="s">
        <v>458</v>
      </c>
    </row>
    <row r="10" spans="1:5">
      <c r="A10" s="4" t="s">
        <v>459</v>
      </c>
      <c r="B10" s="7" t="n">
        <v>252</v>
      </c>
      <c r="C10" s="7" t="n">
        <v>252</v>
      </c>
      <c r="D10" s="7" t="n">
        <v>756</v>
      </c>
      <c r="E10" s="7" t="n">
        <v>7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178</v>
      </c>
    </row>
    <row r="3" spans="1:3">
      <c r="A3" s="4" t="s">
        <v>461</v>
      </c>
      <c r="B3" s="7" t="n">
        <v>363</v>
      </c>
    </row>
    <row r="4" spans="1:3">
      <c r="A4" s="5" t="n">
        <v>2018</v>
      </c>
      <c r="B4" s="5" t="n">
        <v>1455</v>
      </c>
    </row>
    <row r="5" spans="1:3">
      <c r="A5" s="5" t="n">
        <v>2019</v>
      </c>
      <c r="B5" s="5" t="n">
        <v>1455</v>
      </c>
    </row>
    <row r="6" spans="1:3">
      <c r="A6" s="5" t="n">
        <v>2020</v>
      </c>
      <c r="B6" s="5" t="n">
        <v>1455</v>
      </c>
    </row>
    <row r="7" spans="1:3">
      <c r="A7" s="4" t="s">
        <v>450</v>
      </c>
      <c r="B7" s="7" t="n">
        <v>4728</v>
      </c>
      <c r="C7" s="7" t="n">
        <v>58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2</v>
      </c>
      <c r="B1" s="2" t="s">
        <v>76</v>
      </c>
      <c r="D1" s="2" t="s">
        <v>1</v>
      </c>
      <c r="F1" s="2" t="s">
        <v>252</v>
      </c>
    </row>
    <row r="2" spans="1:6">
      <c r="B2" s="2" t="s">
        <v>2</v>
      </c>
      <c r="C2" s="2" t="s">
        <v>77</v>
      </c>
      <c r="D2" s="2" t="s">
        <v>2</v>
      </c>
      <c r="E2" s="2" t="s">
        <v>77</v>
      </c>
      <c r="F2" s="2" t="s">
        <v>463</v>
      </c>
    </row>
    <row r="3" spans="1:6">
      <c r="A3" s="3" t="s">
        <v>464</v>
      </c>
    </row>
    <row r="4" spans="1:6">
      <c r="A4" s="4" t="s">
        <v>465</v>
      </c>
      <c r="B4" s="11" t="n">
        <v>0.1</v>
      </c>
      <c r="C4" s="11" t="n">
        <v>0.1</v>
      </c>
      <c r="D4" s="11" t="n">
        <v>0.3</v>
      </c>
      <c r="E4" s="11" t="n">
        <v>0.3</v>
      </c>
    </row>
    <row r="5" spans="1:6">
      <c r="A5" s="4" t="s">
        <v>466</v>
      </c>
    </row>
    <row r="6" spans="1:6">
      <c r="A6" s="3" t="s">
        <v>464</v>
      </c>
    </row>
    <row r="7" spans="1:6">
      <c r="A7" s="4" t="s">
        <v>467</v>
      </c>
      <c r="D7" s="4" t="s">
        <v>468</v>
      </c>
      <c r="F7" s="4" t="s">
        <v>469</v>
      </c>
    </row>
    <row r="8" spans="1:6">
      <c r="A8" s="4" t="s">
        <v>470</v>
      </c>
    </row>
    <row r="9" spans="1:6">
      <c r="A9" s="3" t="s">
        <v>464</v>
      </c>
    </row>
    <row r="10" spans="1:6">
      <c r="A10" s="4" t="s">
        <v>467</v>
      </c>
      <c r="F10" s="4" t="s">
        <v>471</v>
      </c>
    </row>
    <row r="11" spans="1:6">
      <c r="A11" s="4" t="s">
        <v>472</v>
      </c>
    </row>
    <row r="12" spans="1:6">
      <c r="A12" s="3" t="s">
        <v>464</v>
      </c>
    </row>
    <row r="13" spans="1:6">
      <c r="A13" s="4" t="s">
        <v>473</v>
      </c>
      <c r="D13" s="5" t="n">
        <v>20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64</v>
      </c>
    </row>
    <row r="3" spans="1:3">
      <c r="A3" s="4" t="s">
        <v>475</v>
      </c>
      <c r="B3" s="7" t="n">
        <v>-877</v>
      </c>
      <c r="C3" s="7" t="n">
        <v>-786</v>
      </c>
    </row>
    <row r="4" spans="1:3">
      <c r="A4" s="4" t="s">
        <v>44</v>
      </c>
      <c r="B4" s="5" t="n">
        <v>3281</v>
      </c>
      <c r="C4" s="7" t="n">
        <v>3987</v>
      </c>
    </row>
    <row r="5" spans="1:3">
      <c r="A5" s="4" t="s">
        <v>476</v>
      </c>
    </row>
    <row r="6" spans="1:3">
      <c r="A6" s="3" t="s">
        <v>464</v>
      </c>
    </row>
    <row r="7" spans="1:3">
      <c r="A7" s="4" t="s">
        <v>461</v>
      </c>
      <c r="B7" s="5" t="n">
        <v>300</v>
      </c>
    </row>
    <row r="8" spans="1:3">
      <c r="A8" s="5" t="n">
        <v>2018</v>
      </c>
      <c r="B8" s="5" t="n">
        <v>1237</v>
      </c>
    </row>
    <row r="9" spans="1:3">
      <c r="A9" s="5" t="n">
        <v>2019</v>
      </c>
      <c r="B9" s="5" t="n">
        <v>1288</v>
      </c>
    </row>
    <row r="10" spans="1:3">
      <c r="A10" s="5" t="n">
        <v>2020</v>
      </c>
      <c r="B10" s="5" t="n">
        <v>1433</v>
      </c>
    </row>
    <row r="11" spans="1:3">
      <c r="A11" s="5" t="n">
        <v>2021</v>
      </c>
      <c r="B11" s="5" t="n">
        <v>369</v>
      </c>
    </row>
    <row r="12" spans="1:3">
      <c r="A12" s="4" t="s">
        <v>477</v>
      </c>
      <c r="B12" s="5" t="n">
        <v>-469</v>
      </c>
    </row>
    <row r="13" spans="1:3">
      <c r="A13" s="4" t="s">
        <v>110</v>
      </c>
      <c r="B13" s="5" t="n">
        <v>4158</v>
      </c>
    </row>
    <row r="14" spans="1:3">
      <c r="A14" s="4" t="s">
        <v>475</v>
      </c>
      <c r="B14" s="5" t="n">
        <v>-877</v>
      </c>
    </row>
    <row r="15" spans="1:3">
      <c r="A15" s="4" t="s">
        <v>44</v>
      </c>
      <c r="B15" s="7" t="n">
        <v>32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8</v>
      </c>
      <c r="B1" s="2" t="s">
        <v>2</v>
      </c>
      <c r="C1" s="2" t="s">
        <v>25</v>
      </c>
    </row>
    <row r="2" spans="1:3">
      <c r="A2" s="3" t="s">
        <v>479</v>
      </c>
    </row>
    <row r="3" spans="1:3">
      <c r="A3" s="4" t="s">
        <v>480</v>
      </c>
      <c r="B3" s="7" t="n">
        <v>18490</v>
      </c>
      <c r="C3" s="7" t="n">
        <v>18300</v>
      </c>
    </row>
    <row r="4" spans="1:3">
      <c r="A4" s="4" t="s">
        <v>481</v>
      </c>
      <c r="B4" s="5" t="n">
        <v>-9957</v>
      </c>
      <c r="C4" s="5" t="n">
        <v>-8119</v>
      </c>
    </row>
    <row r="5" spans="1:3">
      <c r="A5" s="4" t="s">
        <v>482</v>
      </c>
      <c r="B5" s="5" t="n">
        <v>-596</v>
      </c>
      <c r="C5" s="5" t="n">
        <v>-181</v>
      </c>
    </row>
    <row r="6" spans="1:3">
      <c r="A6" s="4" t="s">
        <v>483</v>
      </c>
      <c r="B6" s="5" t="n">
        <v>-1463</v>
      </c>
      <c r="C6" s="5" t="n">
        <v>-221</v>
      </c>
    </row>
    <row r="7" spans="1:3">
      <c r="A7" s="4" t="s">
        <v>484</v>
      </c>
      <c r="B7" s="5" t="n">
        <v>6474</v>
      </c>
      <c r="C7" s="5" t="n">
        <v>9779</v>
      </c>
    </row>
    <row r="8" spans="1:3">
      <c r="A8" s="4" t="s">
        <v>485</v>
      </c>
    </row>
    <row r="9" spans="1:3">
      <c r="A9" s="3" t="s">
        <v>479</v>
      </c>
    </row>
    <row r="10" spans="1:3">
      <c r="A10" s="4" t="s">
        <v>480</v>
      </c>
      <c r="B10" s="5" t="n">
        <v>10000</v>
      </c>
      <c r="C10" s="5" t="n">
        <v>10000</v>
      </c>
    </row>
    <row r="11" spans="1:3">
      <c r="A11" s="4" t="s">
        <v>486</v>
      </c>
    </row>
    <row r="12" spans="1:3">
      <c r="A12" s="3" t="s">
        <v>479</v>
      </c>
    </row>
    <row r="13" spans="1:3">
      <c r="A13" s="4" t="s">
        <v>480</v>
      </c>
      <c r="B13" s="7" t="n">
        <v>8490</v>
      </c>
      <c r="C13" s="7" t="n">
        <v>8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87</v>
      </c>
      <c r="B1" s="2" t="s">
        <v>488</v>
      </c>
      <c r="C1" s="2" t="s">
        <v>489</v>
      </c>
      <c r="D1" s="2" t="s">
        <v>490</v>
      </c>
    </row>
    <row r="2" spans="1:4">
      <c r="A2" s="3" t="s">
        <v>479</v>
      </c>
    </row>
    <row r="3" spans="1:4">
      <c r="A3" s="4" t="s">
        <v>91</v>
      </c>
      <c r="C3" s="7" t="n">
        <v>977000</v>
      </c>
    </row>
    <row r="4" spans="1:4">
      <c r="A4" s="4" t="s">
        <v>491</v>
      </c>
    </row>
    <row r="5" spans="1:4">
      <c r="A5" s="3" t="s">
        <v>479</v>
      </c>
    </row>
    <row r="6" spans="1:4">
      <c r="A6" s="4" t="s">
        <v>492</v>
      </c>
      <c r="B6" s="5" t="n">
        <v>400000</v>
      </c>
    </row>
    <row r="7" spans="1:4">
      <c r="A7" s="4" t="s">
        <v>493</v>
      </c>
    </row>
    <row r="8" spans="1:4">
      <c r="A8" s="3" t="s">
        <v>479</v>
      </c>
    </row>
    <row r="9" spans="1:4">
      <c r="A9" s="4" t="s">
        <v>494</v>
      </c>
      <c r="C9" s="4" t="s">
        <v>495</v>
      </c>
    </row>
    <row r="10" spans="1:4">
      <c r="A10" s="4" t="s">
        <v>496</v>
      </c>
      <c r="B10" s="4" t="s">
        <v>497</v>
      </c>
    </row>
    <row r="11" spans="1:4">
      <c r="A11" s="4" t="s">
        <v>498</v>
      </c>
      <c r="B11" s="4" t="s">
        <v>499</v>
      </c>
    </row>
    <row r="12" spans="1:4">
      <c r="A12" s="4" t="s">
        <v>500</v>
      </c>
      <c r="B12" s="4" t="s">
        <v>501</v>
      </c>
    </row>
    <row r="13" spans="1:4">
      <c r="A13" s="4" t="s">
        <v>502</v>
      </c>
    </row>
    <row r="14" spans="1:4">
      <c r="A14" s="3" t="s">
        <v>479</v>
      </c>
    </row>
    <row r="15" spans="1:4">
      <c r="A15" s="4" t="s">
        <v>503</v>
      </c>
      <c r="C15" s="4" t="s">
        <v>504</v>
      </c>
    </row>
    <row r="16" spans="1:4">
      <c r="A16" s="4" t="s">
        <v>505</v>
      </c>
      <c r="B16" s="4" t="s">
        <v>506</v>
      </c>
    </row>
    <row r="17" spans="1:4">
      <c r="A17" s="4" t="s">
        <v>507</v>
      </c>
      <c r="B17" s="4" t="s">
        <v>506</v>
      </c>
    </row>
    <row r="18" spans="1:4">
      <c r="A18" s="4" t="s">
        <v>508</v>
      </c>
      <c r="C18" s="4" t="s">
        <v>509</v>
      </c>
    </row>
    <row r="19" spans="1:4">
      <c r="A19" s="4" t="s">
        <v>510</v>
      </c>
      <c r="C19" s="4" t="s">
        <v>504</v>
      </c>
    </row>
    <row r="20" spans="1:4">
      <c r="A20" s="4" t="s">
        <v>511</v>
      </c>
      <c r="B20" s="7" t="n">
        <v>120000</v>
      </c>
    </row>
    <row r="21" spans="1:4">
      <c r="A21" s="4" t="s">
        <v>512</v>
      </c>
      <c r="B21" s="7" t="n">
        <v>40000</v>
      </c>
    </row>
    <row r="22" spans="1:4">
      <c r="A22" s="4" t="s">
        <v>513</v>
      </c>
      <c r="B22" s="5" t="n">
        <v>2</v>
      </c>
    </row>
    <row r="23" spans="1:4">
      <c r="A23" s="4" t="s">
        <v>514</v>
      </c>
    </row>
    <row r="24" spans="1:4">
      <c r="A24" s="3" t="s">
        <v>479</v>
      </c>
    </row>
    <row r="25" spans="1:4">
      <c r="A25" s="4" t="s">
        <v>515</v>
      </c>
      <c r="B25" s="7" t="n">
        <v>4000000</v>
      </c>
    </row>
    <row r="26" spans="1:4">
      <c r="A26" s="4" t="s">
        <v>516</v>
      </c>
    </row>
    <row r="27" spans="1:4">
      <c r="A27" s="3" t="s">
        <v>479</v>
      </c>
    </row>
    <row r="28" spans="1:4">
      <c r="A28" s="4" t="s">
        <v>517</v>
      </c>
      <c r="B28" s="4" t="s">
        <v>518</v>
      </c>
    </row>
    <row r="29" spans="1:4">
      <c r="A29" s="4" t="s">
        <v>503</v>
      </c>
      <c r="C29" s="4" t="s">
        <v>322</v>
      </c>
    </row>
    <row r="30" spans="1:4">
      <c r="A30" s="4" t="s">
        <v>519</v>
      </c>
    </row>
    <row r="31" spans="1:4">
      <c r="A31" s="3" t="s">
        <v>479</v>
      </c>
    </row>
    <row r="32" spans="1:4">
      <c r="A32" s="4" t="s">
        <v>520</v>
      </c>
      <c r="D32" s="7" t="n">
        <v>10000000</v>
      </c>
    </row>
    <row r="33" spans="1:4">
      <c r="A33" s="4" t="s">
        <v>521</v>
      </c>
      <c r="D33" s="7" t="n">
        <v>10000000</v>
      </c>
    </row>
    <row r="34" spans="1:4">
      <c r="A34" s="4" t="s">
        <v>522</v>
      </c>
      <c r="C34" s="4" t="s">
        <v>264</v>
      </c>
    </row>
    <row r="35" spans="1:4">
      <c r="A35" s="4" t="s">
        <v>91</v>
      </c>
      <c r="C35" s="7" t="n">
        <v>977000</v>
      </c>
    </row>
    <row r="36" spans="1:4">
      <c r="A36" s="4" t="s">
        <v>523</v>
      </c>
    </row>
    <row r="37" spans="1:4">
      <c r="A37" s="3" t="s">
        <v>479</v>
      </c>
    </row>
    <row r="38" spans="1:4">
      <c r="A38" s="4" t="s">
        <v>492</v>
      </c>
      <c r="B38" s="5" t="n">
        <v>400000</v>
      </c>
    </row>
    <row r="39" spans="1:4">
      <c r="A39" s="4" t="s">
        <v>524</v>
      </c>
    </row>
    <row r="40" spans="1:4">
      <c r="A40" s="3" t="s">
        <v>479</v>
      </c>
    </row>
    <row r="41" spans="1:4">
      <c r="A41" s="4" t="s">
        <v>520</v>
      </c>
      <c r="B41" s="7" t="n">
        <v>10000000</v>
      </c>
    </row>
    <row r="42" spans="1:4">
      <c r="A42" s="4" t="s">
        <v>525</v>
      </c>
    </row>
    <row r="43" spans="1:4">
      <c r="A43" s="3" t="s">
        <v>479</v>
      </c>
    </row>
    <row r="44" spans="1:4">
      <c r="A44" s="4" t="s">
        <v>521</v>
      </c>
      <c r="B44" s="7"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89</v>
      </c>
    </row>
    <row r="2" spans="1:2">
      <c r="A2" s="3" t="s">
        <v>479</v>
      </c>
    </row>
    <row r="3" spans="1:2">
      <c r="A3" s="5" t="n">
        <v>2018</v>
      </c>
      <c r="B3" s="7" t="n">
        <v>2994</v>
      </c>
    </row>
    <row r="4" spans="1:2">
      <c r="A4" s="5" t="n">
        <v>2019</v>
      </c>
      <c r="B4" s="5" t="n">
        <v>4028</v>
      </c>
    </row>
    <row r="5" spans="1:2">
      <c r="A5" s="5" t="n">
        <v>2020</v>
      </c>
      <c r="B5" s="5" t="n">
        <v>2978</v>
      </c>
    </row>
    <row r="6" spans="1:2">
      <c r="A6" s="4" t="s">
        <v>110</v>
      </c>
      <c r="B6" s="7" t="n">
        <v>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27</v>
      </c>
      <c r="B1" s="2" t="s">
        <v>1</v>
      </c>
    </row>
    <row r="2" spans="1:2">
      <c r="B2" s="2" t="s">
        <v>528</v>
      </c>
    </row>
    <row r="3" spans="1:2">
      <c r="A3" s="3" t="s">
        <v>190</v>
      </c>
    </row>
    <row r="4" spans="1:2">
      <c r="A4" s="4" t="s">
        <v>529</v>
      </c>
      <c r="B4"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3" t="s">
        <v>101</v>
      </c>
    </row>
    <row r="4" spans="1:5">
      <c r="A4" s="4" t="s">
        <v>102</v>
      </c>
      <c r="B4" s="7" t="n">
        <v>-1034</v>
      </c>
      <c r="C4" s="7" t="n">
        <v>-742</v>
      </c>
      <c r="D4" s="7" t="n">
        <v>-3614</v>
      </c>
      <c r="E4" s="7" t="n">
        <v>-12635</v>
      </c>
    </row>
    <row r="5" spans="1:5">
      <c r="A5" s="3" t="s">
        <v>103</v>
      </c>
    </row>
    <row r="6" spans="1:5">
      <c r="A6" s="4" t="s">
        <v>104</v>
      </c>
      <c r="B6" s="5" t="n">
        <v>378</v>
      </c>
      <c r="C6" s="5" t="n">
        <v>-64</v>
      </c>
      <c r="D6" s="5" t="n">
        <v>518</v>
      </c>
      <c r="E6" s="5" t="n">
        <v>-285</v>
      </c>
    </row>
    <row r="7" spans="1:5">
      <c r="A7" s="4" t="s">
        <v>105</v>
      </c>
      <c r="B7" s="5" t="n">
        <v>378</v>
      </c>
      <c r="C7" s="5" t="n">
        <v>-64</v>
      </c>
      <c r="D7" s="5" t="n">
        <v>518</v>
      </c>
      <c r="E7" s="5" t="n">
        <v>-285</v>
      </c>
    </row>
    <row r="8" spans="1:5">
      <c r="A8" s="4" t="s">
        <v>106</v>
      </c>
      <c r="B8" s="5" t="n">
        <v>-656</v>
      </c>
      <c r="C8" s="5" t="n">
        <v>-806</v>
      </c>
      <c r="D8" s="5" t="n">
        <v>-3096</v>
      </c>
      <c r="E8" s="5" t="n">
        <v>-12920</v>
      </c>
    </row>
    <row r="9" spans="1:5">
      <c r="A9" s="4" t="s">
        <v>107</v>
      </c>
      <c r="B9" s="5" t="n">
        <v>-16</v>
      </c>
      <c r="C9" s="5" t="n">
        <v>11</v>
      </c>
      <c r="D9" s="5" t="n">
        <v>-23</v>
      </c>
      <c r="E9" s="5" t="n">
        <v>23</v>
      </c>
    </row>
    <row r="10" spans="1:5">
      <c r="A10" s="4" t="s">
        <v>108</v>
      </c>
      <c r="B10" s="7" t="n">
        <v>-672</v>
      </c>
      <c r="C10" s="7" t="n">
        <v>-795</v>
      </c>
      <c r="D10" s="7" t="n">
        <v>-3119</v>
      </c>
      <c r="E10" s="7" t="n">
        <v>-128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6</v>
      </c>
      <c r="D1" s="2" t="s">
        <v>1</v>
      </c>
    </row>
    <row r="2" spans="1:5">
      <c r="B2" s="2" t="s">
        <v>2</v>
      </c>
      <c r="C2" s="2" t="s">
        <v>77</v>
      </c>
      <c r="D2" s="2" t="s">
        <v>2</v>
      </c>
      <c r="E2" s="2" t="s">
        <v>77</v>
      </c>
    </row>
    <row r="3" spans="1:5">
      <c r="A3" s="3" t="s">
        <v>531</v>
      </c>
    </row>
    <row r="4" spans="1:5">
      <c r="A4" s="4" t="s">
        <v>79</v>
      </c>
      <c r="B4" s="7" t="n">
        <v>15432</v>
      </c>
      <c r="C4" s="7" t="n">
        <v>15560</v>
      </c>
      <c r="D4" s="7" t="n">
        <v>43664</v>
      </c>
      <c r="E4" s="7" t="n">
        <v>41521</v>
      </c>
    </row>
    <row r="5" spans="1:5">
      <c r="A5" s="4" t="s">
        <v>81</v>
      </c>
      <c r="B5" s="7" t="n">
        <v>5861</v>
      </c>
      <c r="C5" s="7" t="n">
        <v>6920</v>
      </c>
      <c r="D5" s="7" t="n">
        <v>17241</v>
      </c>
      <c r="E5" s="7" t="n">
        <v>17483</v>
      </c>
    </row>
    <row r="6" spans="1:5">
      <c r="A6" s="4" t="s">
        <v>532</v>
      </c>
      <c r="B6" s="4" t="s">
        <v>533</v>
      </c>
      <c r="C6" s="4" t="s">
        <v>534</v>
      </c>
      <c r="D6" s="4" t="s">
        <v>535</v>
      </c>
      <c r="E6" s="4" t="s">
        <v>536</v>
      </c>
    </row>
    <row r="7" spans="1:5">
      <c r="A7" s="3" t="s">
        <v>82</v>
      </c>
    </row>
    <row r="8" spans="1:5">
      <c r="A8" s="4" t="s">
        <v>83</v>
      </c>
      <c r="B8" s="7" t="n">
        <v>1597</v>
      </c>
      <c r="C8" s="7" t="n">
        <v>1480</v>
      </c>
      <c r="D8" s="7" t="n">
        <v>4584</v>
      </c>
      <c r="E8" s="7" t="n">
        <v>4997</v>
      </c>
    </row>
    <row r="9" spans="1:5">
      <c r="A9" s="4" t="s">
        <v>84</v>
      </c>
      <c r="B9" s="5" t="n">
        <v>3448</v>
      </c>
      <c r="C9" s="5" t="n">
        <v>3312</v>
      </c>
      <c r="D9" s="5" t="n">
        <v>10142</v>
      </c>
      <c r="E9" s="5" t="n">
        <v>10807</v>
      </c>
    </row>
    <row r="10" spans="1:5">
      <c r="A10" s="4" t="s">
        <v>85</v>
      </c>
      <c r="B10" s="5" t="n">
        <v>1247</v>
      </c>
      <c r="C10" s="5" t="n">
        <v>2115</v>
      </c>
      <c r="D10" s="5" t="n">
        <v>5119</v>
      </c>
      <c r="E10" s="5" t="n">
        <v>9674</v>
      </c>
    </row>
    <row r="11" spans="1:5">
      <c r="A11" s="4" t="s">
        <v>86</v>
      </c>
      <c r="B11" s="5" t="n">
        <v>-49</v>
      </c>
      <c r="C11" s="5" t="n">
        <v>160</v>
      </c>
      <c r="D11" s="5" t="n">
        <v>-49</v>
      </c>
      <c r="E11" s="5" t="n">
        <v>3100</v>
      </c>
    </row>
    <row r="12" spans="1:5">
      <c r="A12" s="4" t="s">
        <v>87</v>
      </c>
      <c r="B12" s="5" t="n">
        <v>6243</v>
      </c>
      <c r="C12" s="5" t="n">
        <v>7067</v>
      </c>
      <c r="D12" s="5" t="n">
        <v>19796</v>
      </c>
      <c r="E12" s="5" t="n">
        <v>28578</v>
      </c>
    </row>
    <row r="13" spans="1:5">
      <c r="A13" s="4" t="s">
        <v>88</v>
      </c>
      <c r="B13" s="5" t="n">
        <v>-382</v>
      </c>
      <c r="C13" s="5" t="n">
        <v>-147</v>
      </c>
      <c r="D13" s="5" t="n">
        <v>-2555</v>
      </c>
      <c r="E13" s="5" t="n">
        <v>-11095</v>
      </c>
    </row>
    <row r="14" spans="1:5">
      <c r="A14" s="3" t="s">
        <v>89</v>
      </c>
    </row>
    <row r="15" spans="1:5">
      <c r="A15" s="4" t="s">
        <v>90</v>
      </c>
      <c r="B15" s="5" t="n">
        <v>-643</v>
      </c>
      <c r="C15" s="5" t="n">
        <v>-525</v>
      </c>
      <c r="D15" s="5" t="n">
        <v>-1995</v>
      </c>
      <c r="E15" s="5" t="n">
        <v>-1814</v>
      </c>
    </row>
    <row r="16" spans="1:5">
      <c r="A16" s="4" t="s">
        <v>91</v>
      </c>
      <c r="D16" s="5" t="n">
        <v>977</v>
      </c>
    </row>
    <row r="17" spans="1:5">
      <c r="A17" s="4" t="s">
        <v>92</v>
      </c>
      <c r="B17" s="5" t="n">
        <v>-51</v>
      </c>
      <c r="C17" s="5" t="n">
        <v>35</v>
      </c>
      <c r="D17" s="5" t="n">
        <v>-202</v>
      </c>
      <c r="E17" s="5" t="n">
        <v>309</v>
      </c>
    </row>
    <row r="18" spans="1:5">
      <c r="A18" s="4" t="s">
        <v>93</v>
      </c>
      <c r="B18" s="5" t="n">
        <v>-1076</v>
      </c>
      <c r="C18" s="5" t="n">
        <v>-637</v>
      </c>
      <c r="D18" s="5" t="n">
        <v>-3775</v>
      </c>
      <c r="E18" s="5" t="n">
        <v>-12600</v>
      </c>
    </row>
    <row r="19" spans="1:5">
      <c r="A19" s="4" t="s">
        <v>537</v>
      </c>
    </row>
    <row r="20" spans="1:5">
      <c r="A20" s="3" t="s">
        <v>531</v>
      </c>
    </row>
    <row r="21" spans="1:5">
      <c r="A21" s="4" t="s">
        <v>79</v>
      </c>
      <c r="B21" s="5" t="n">
        <v>6434</v>
      </c>
      <c r="C21" s="5" t="n">
        <v>7253</v>
      </c>
      <c r="D21" s="5" t="n">
        <v>17622</v>
      </c>
      <c r="E21" s="5" t="n">
        <v>17908</v>
      </c>
    </row>
    <row r="22" spans="1:5">
      <c r="A22" s="4" t="s">
        <v>81</v>
      </c>
      <c r="B22" s="7" t="n">
        <v>3412</v>
      </c>
      <c r="C22" s="7" t="n">
        <v>4334</v>
      </c>
      <c r="D22" s="7" t="n">
        <v>9556</v>
      </c>
      <c r="E22" s="7" t="n">
        <v>10244</v>
      </c>
    </row>
    <row r="23" spans="1:5">
      <c r="A23" s="4" t="s">
        <v>532</v>
      </c>
      <c r="B23" s="4" t="s">
        <v>538</v>
      </c>
      <c r="C23" s="4" t="s">
        <v>539</v>
      </c>
      <c r="D23" s="4" t="s">
        <v>540</v>
      </c>
      <c r="E23" s="4" t="s">
        <v>541</v>
      </c>
    </row>
    <row r="24" spans="1:5">
      <c r="A24" s="4" t="s">
        <v>542</v>
      </c>
    </row>
    <row r="25" spans="1:5">
      <c r="A25" s="3" t="s">
        <v>531</v>
      </c>
    </row>
    <row r="26" spans="1:5">
      <c r="A26" s="4" t="s">
        <v>79</v>
      </c>
      <c r="B26" s="7" t="n">
        <v>3421</v>
      </c>
      <c r="C26" s="7" t="n">
        <v>3508</v>
      </c>
      <c r="D26" s="7" t="n">
        <v>10568</v>
      </c>
      <c r="E26" s="7" t="n">
        <v>8923</v>
      </c>
    </row>
    <row r="27" spans="1:5">
      <c r="A27" s="4" t="s">
        <v>81</v>
      </c>
      <c r="B27" s="7" t="n">
        <v>1229</v>
      </c>
      <c r="C27" s="7" t="n">
        <v>1359</v>
      </c>
      <c r="D27" s="7" t="n">
        <v>3666</v>
      </c>
      <c r="E27" s="7" t="n">
        <v>3324</v>
      </c>
    </row>
    <row r="28" spans="1:5">
      <c r="A28" s="4" t="s">
        <v>532</v>
      </c>
      <c r="B28" s="4" t="s">
        <v>543</v>
      </c>
      <c r="C28" s="4" t="s">
        <v>535</v>
      </c>
      <c r="D28" s="4" t="s">
        <v>544</v>
      </c>
      <c r="E28" s="4" t="s">
        <v>545</v>
      </c>
    </row>
    <row r="29" spans="1:5">
      <c r="A29" s="4" t="s">
        <v>546</v>
      </c>
    </row>
    <row r="30" spans="1:5">
      <c r="A30" s="3" t="s">
        <v>531</v>
      </c>
    </row>
    <row r="31" spans="1:5">
      <c r="A31" s="4" t="s">
        <v>79</v>
      </c>
      <c r="B31" s="7" t="n">
        <v>5577</v>
      </c>
      <c r="C31" s="7" t="n">
        <v>4799</v>
      </c>
      <c r="D31" s="7" t="n">
        <v>15471</v>
      </c>
      <c r="E31" s="7" t="n">
        <v>14110</v>
      </c>
    </row>
    <row r="32" spans="1:5">
      <c r="A32" s="4" t="s">
        <v>81</v>
      </c>
      <c r="B32" s="7" t="n">
        <v>1220</v>
      </c>
      <c r="C32" s="7" t="n">
        <v>1227</v>
      </c>
      <c r="D32" s="7" t="n">
        <v>4013</v>
      </c>
      <c r="E32" s="7" t="n">
        <v>3654</v>
      </c>
    </row>
    <row r="33" spans="1:5">
      <c r="A33" s="4" t="s">
        <v>532</v>
      </c>
      <c r="B33" s="4" t="s">
        <v>547</v>
      </c>
      <c r="C33" s="4" t="s">
        <v>548</v>
      </c>
      <c r="D33" s="4" t="s">
        <v>548</v>
      </c>
      <c r="E33" s="4" t="s">
        <v>548</v>
      </c>
    </row>
    <row r="34" spans="1:5">
      <c r="A34" s="4" t="s">
        <v>549</v>
      </c>
    </row>
    <row r="35" spans="1:5">
      <c r="A35" s="3" t="s">
        <v>531</v>
      </c>
    </row>
    <row r="36" spans="1:5">
      <c r="A36" s="4" t="s">
        <v>79</v>
      </c>
      <c r="D36" s="7" t="n">
        <v>3</v>
      </c>
      <c r="E36" s="7" t="n">
        <v>580</v>
      </c>
    </row>
    <row r="37" spans="1:5">
      <c r="A37" s="4" t="s">
        <v>81</v>
      </c>
      <c r="D37" s="7" t="n">
        <v>6</v>
      </c>
      <c r="E37" s="7" t="n">
        <v>261</v>
      </c>
    </row>
    <row r="38" spans="1:5">
      <c r="A38" s="4" t="s">
        <v>532</v>
      </c>
      <c r="D38" s="4" t="s">
        <v>550</v>
      </c>
      <c r="E38" s="4" t="s">
        <v>5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6</v>
      </c>
      <c r="D1" s="2" t="s">
        <v>1</v>
      </c>
    </row>
    <row r="2" spans="1:5">
      <c r="B2" s="2" t="s">
        <v>2</v>
      </c>
      <c r="C2" s="2" t="s">
        <v>77</v>
      </c>
      <c r="D2" s="2" t="s">
        <v>2</v>
      </c>
      <c r="E2" s="2" t="s">
        <v>77</v>
      </c>
    </row>
    <row r="3" spans="1:5">
      <c r="A3" s="3" t="s">
        <v>531</v>
      </c>
    </row>
    <row r="4" spans="1:5">
      <c r="A4" s="4" t="s">
        <v>79</v>
      </c>
      <c r="B4" s="7" t="n">
        <v>15432</v>
      </c>
      <c r="C4" s="7" t="n">
        <v>15560</v>
      </c>
      <c r="D4" s="7" t="n">
        <v>43664</v>
      </c>
      <c r="E4" s="7" t="n">
        <v>41521</v>
      </c>
    </row>
    <row r="5" spans="1:5">
      <c r="A5" s="4" t="s">
        <v>553</v>
      </c>
      <c r="B5" s="4" t="s">
        <v>554</v>
      </c>
      <c r="C5" s="4" t="s">
        <v>554</v>
      </c>
      <c r="D5" s="4" t="s">
        <v>554</v>
      </c>
      <c r="E5" s="4" t="s">
        <v>554</v>
      </c>
    </row>
    <row r="6" spans="1:5">
      <c r="A6" s="4" t="s">
        <v>555</v>
      </c>
    </row>
    <row r="7" spans="1:5">
      <c r="A7" s="3" t="s">
        <v>531</v>
      </c>
    </row>
    <row r="8" spans="1:5">
      <c r="A8" s="4" t="s">
        <v>79</v>
      </c>
      <c r="B8" s="7" t="n">
        <v>10291</v>
      </c>
      <c r="C8" s="7" t="n">
        <v>9924</v>
      </c>
      <c r="D8" s="7" t="n">
        <v>28894</v>
      </c>
      <c r="E8" s="7" t="n">
        <v>27343</v>
      </c>
    </row>
    <row r="9" spans="1:5">
      <c r="A9" s="4" t="s">
        <v>553</v>
      </c>
      <c r="B9" s="4" t="s">
        <v>556</v>
      </c>
      <c r="C9" s="4" t="s">
        <v>557</v>
      </c>
      <c r="D9" s="4" t="s">
        <v>558</v>
      </c>
      <c r="E9" s="4" t="s">
        <v>558</v>
      </c>
    </row>
    <row r="10" spans="1:5">
      <c r="A10" s="4" t="s">
        <v>559</v>
      </c>
    </row>
    <row r="11" spans="1:5">
      <c r="A11" s="3" t="s">
        <v>531</v>
      </c>
    </row>
    <row r="12" spans="1:5">
      <c r="A12" s="4" t="s">
        <v>79</v>
      </c>
      <c r="B12" s="7" t="n">
        <v>1771</v>
      </c>
      <c r="C12" s="7" t="n">
        <v>2834</v>
      </c>
      <c r="D12" s="7" t="n">
        <v>5767</v>
      </c>
      <c r="E12" s="7" t="n">
        <v>6654</v>
      </c>
    </row>
    <row r="13" spans="1:5">
      <c r="A13" s="4" t="s">
        <v>553</v>
      </c>
      <c r="B13" s="4" t="s">
        <v>560</v>
      </c>
      <c r="C13" s="4" t="s">
        <v>561</v>
      </c>
      <c r="D13" s="4" t="s">
        <v>562</v>
      </c>
      <c r="E13" s="4" t="s">
        <v>563</v>
      </c>
    </row>
    <row r="14" spans="1:5">
      <c r="A14" s="4" t="s">
        <v>564</v>
      </c>
    </row>
    <row r="15" spans="1:5">
      <c r="A15" s="3" t="s">
        <v>531</v>
      </c>
    </row>
    <row r="16" spans="1:5">
      <c r="A16" s="4" t="s">
        <v>79</v>
      </c>
      <c r="B16" s="7" t="n">
        <v>3370</v>
      </c>
      <c r="C16" s="7" t="n">
        <v>2802</v>
      </c>
      <c r="D16" s="7" t="n">
        <v>9003</v>
      </c>
      <c r="E16" s="7" t="n">
        <v>7524</v>
      </c>
    </row>
    <row r="17" spans="1:5">
      <c r="A17" s="4" t="s">
        <v>553</v>
      </c>
      <c r="B17" s="4" t="s">
        <v>547</v>
      </c>
      <c r="C17" s="4" t="s">
        <v>561</v>
      </c>
      <c r="D17" s="4" t="s">
        <v>565</v>
      </c>
      <c r="E17" s="4" t="s">
        <v>5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6</v>
      </c>
      <c r="B1" s="2" t="s">
        <v>2</v>
      </c>
      <c r="C1" s="2" t="s">
        <v>25</v>
      </c>
    </row>
    <row r="2" spans="1:3">
      <c r="A2" s="3" t="s">
        <v>531</v>
      </c>
    </row>
    <row r="3" spans="1:3">
      <c r="A3" s="4" t="s">
        <v>32</v>
      </c>
      <c r="B3" s="7" t="n">
        <v>2117</v>
      </c>
      <c r="C3" s="7" t="n">
        <v>2416</v>
      </c>
    </row>
    <row r="4" spans="1:3">
      <c r="A4" s="4" t="s">
        <v>555</v>
      </c>
    </row>
    <row r="5" spans="1:3">
      <c r="A5" s="3" t="s">
        <v>531</v>
      </c>
    </row>
    <row r="6" spans="1:3">
      <c r="A6" s="4" t="s">
        <v>32</v>
      </c>
      <c r="B6" s="5" t="n">
        <v>877</v>
      </c>
      <c r="C6" s="5" t="n">
        <v>1100</v>
      </c>
    </row>
    <row r="7" spans="1:3">
      <c r="A7" s="4" t="s">
        <v>559</v>
      </c>
    </row>
    <row r="8" spans="1:3">
      <c r="A8" s="3" t="s">
        <v>531</v>
      </c>
    </row>
    <row r="9" spans="1:3">
      <c r="A9" s="4" t="s">
        <v>32</v>
      </c>
      <c r="B9" s="5" t="n">
        <v>115</v>
      </c>
      <c r="C9" s="5" t="n">
        <v>162</v>
      </c>
    </row>
    <row r="10" spans="1:3">
      <c r="A10" s="4" t="s">
        <v>564</v>
      </c>
    </row>
    <row r="11" spans="1:3">
      <c r="A11" s="3" t="s">
        <v>531</v>
      </c>
    </row>
    <row r="12" spans="1:3">
      <c r="A12" s="4" t="s">
        <v>32</v>
      </c>
      <c r="B12" s="7" t="n">
        <v>1125</v>
      </c>
      <c r="C12" s="7" t="n">
        <v>11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6</v>
      </c>
      <c r="D1" s="2" t="s">
        <v>1</v>
      </c>
    </row>
    <row r="2" spans="1:5">
      <c r="B2" s="2" t="s">
        <v>2</v>
      </c>
      <c r="C2" s="2" t="s">
        <v>77</v>
      </c>
      <c r="D2" s="2" t="s">
        <v>2</v>
      </c>
      <c r="E2" s="2" t="s">
        <v>77</v>
      </c>
    </row>
    <row r="3" spans="1:5">
      <c r="A3" s="3" t="s">
        <v>193</v>
      </c>
    </row>
    <row r="4" spans="1:5">
      <c r="A4" s="4" t="s">
        <v>86</v>
      </c>
      <c r="B4" s="7" t="n">
        <v>-49</v>
      </c>
      <c r="C4" s="7" t="n">
        <v>160</v>
      </c>
      <c r="D4" s="7" t="n">
        <v>-49</v>
      </c>
      <c r="E4" s="7" t="n">
        <v>3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68</v>
      </c>
      <c r="B1" s="2" t="s">
        <v>76</v>
      </c>
      <c r="D1" s="2" t="s">
        <v>1</v>
      </c>
    </row>
    <row r="2" spans="1:5">
      <c r="B2" s="2" t="s">
        <v>2</v>
      </c>
      <c r="C2" s="2" t="s">
        <v>77</v>
      </c>
      <c r="D2" s="2" t="s">
        <v>2</v>
      </c>
      <c r="E2" s="2" t="s">
        <v>77</v>
      </c>
    </row>
    <row r="3" spans="1:5">
      <c r="A3" s="3" t="s">
        <v>193</v>
      </c>
    </row>
    <row r="4" spans="1:5">
      <c r="A4" s="4" t="s">
        <v>569</v>
      </c>
      <c r="D4" s="7" t="n">
        <v>237</v>
      </c>
      <c r="E4" s="7" t="n">
        <v>633</v>
      </c>
    </row>
    <row r="5" spans="1:5">
      <c r="A5" s="4" t="s">
        <v>570</v>
      </c>
      <c r="B5" s="7" t="n">
        <v>-49</v>
      </c>
      <c r="C5" s="7" t="n">
        <v>160</v>
      </c>
      <c r="D5" s="5" t="n">
        <v>-49</v>
      </c>
      <c r="E5" s="5" t="n">
        <v>3100</v>
      </c>
    </row>
    <row r="6" spans="1:5">
      <c r="A6" s="4" t="s">
        <v>571</v>
      </c>
      <c r="D6" s="7" t="n">
        <v>-188</v>
      </c>
      <c r="E6" s="5" t="n">
        <v>-3246</v>
      </c>
    </row>
    <row r="7" spans="1:5">
      <c r="A7" s="4" t="s">
        <v>572</v>
      </c>
      <c r="C7" s="7" t="n">
        <v>487</v>
      </c>
      <c r="E7" s="7" t="n">
        <v>4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1"/>
  </cols>
  <sheetData>
    <row r="1" spans="1:2">
      <c r="A1" s="1" t="s">
        <v>573</v>
      </c>
      <c r="B1" s="2" t="s">
        <v>489</v>
      </c>
    </row>
    <row r="2" spans="1:2">
      <c r="A2" s="3" t="s">
        <v>574</v>
      </c>
    </row>
    <row r="3" spans="1:2">
      <c r="A3" s="4" t="s">
        <v>461</v>
      </c>
      <c r="B3" s="7" t="n">
        <v>318</v>
      </c>
    </row>
    <row r="4" spans="1:2">
      <c r="A4" s="5" t="n">
        <v>2018</v>
      </c>
      <c r="B4" s="5" t="n">
        <v>1195</v>
      </c>
    </row>
    <row r="5" spans="1:2">
      <c r="A5" s="5" t="n">
        <v>2019</v>
      </c>
      <c r="B5" s="5" t="n">
        <v>1089</v>
      </c>
    </row>
    <row r="6" spans="1:2">
      <c r="A6" s="5" t="n">
        <v>2020</v>
      </c>
      <c r="B6" s="5" t="n">
        <v>893</v>
      </c>
    </row>
    <row r="7" spans="1:2">
      <c r="A7" s="5" t="n">
        <v>2021</v>
      </c>
      <c r="B7" s="5" t="n">
        <v>636</v>
      </c>
    </row>
    <row r="8" spans="1:2">
      <c r="A8" s="4" t="s">
        <v>575</v>
      </c>
      <c r="B8" s="5" t="n">
        <v>450</v>
      </c>
    </row>
    <row r="9" spans="1:2">
      <c r="A9" s="4" t="s">
        <v>576</v>
      </c>
      <c r="B9" s="5" t="n">
        <v>4581</v>
      </c>
    </row>
    <row r="10" spans="1:2">
      <c r="A10" s="3" t="s">
        <v>577</v>
      </c>
    </row>
    <row r="11" spans="1:2">
      <c r="A11" s="4" t="s">
        <v>461</v>
      </c>
      <c r="B11" s="5" t="n">
        <v>8706</v>
      </c>
    </row>
    <row r="12" spans="1:2">
      <c r="A12" s="5" t="n">
        <v>2018</v>
      </c>
      <c r="B12" s="5" t="n">
        <v>1048</v>
      </c>
    </row>
    <row r="13" spans="1:2">
      <c r="A13" s="4" t="s">
        <v>576</v>
      </c>
      <c r="B13" s="5" t="n">
        <v>9754</v>
      </c>
    </row>
    <row r="14" spans="1:2">
      <c r="A14" s="3" t="s">
        <v>578</v>
      </c>
    </row>
    <row r="15" spans="1:2">
      <c r="A15" s="4" t="s">
        <v>461</v>
      </c>
      <c r="B15" s="5" t="n">
        <v>42</v>
      </c>
    </row>
    <row r="16" spans="1:2">
      <c r="A16" s="4" t="s">
        <v>576</v>
      </c>
      <c r="B16" s="5" t="n">
        <v>42</v>
      </c>
    </row>
    <row r="17" spans="1:2">
      <c r="A17" s="3" t="s">
        <v>579</v>
      </c>
    </row>
    <row r="18" spans="1:2">
      <c r="A18" s="4" t="s">
        <v>461</v>
      </c>
      <c r="B18" s="5" t="n">
        <v>9066</v>
      </c>
    </row>
    <row r="19" spans="1:2">
      <c r="A19" s="5" t="n">
        <v>2018</v>
      </c>
      <c r="B19" s="5" t="n">
        <v>2243</v>
      </c>
    </row>
    <row r="20" spans="1:2">
      <c r="A20" s="5" t="n">
        <v>2019</v>
      </c>
      <c r="B20" s="5" t="n">
        <v>1089</v>
      </c>
    </row>
    <row r="21" spans="1:2">
      <c r="A21" s="5" t="n">
        <v>2020</v>
      </c>
      <c r="B21" s="5" t="n">
        <v>893</v>
      </c>
    </row>
    <row r="22" spans="1:2">
      <c r="A22" s="5" t="n">
        <v>2021</v>
      </c>
      <c r="B22" s="5" t="n">
        <v>636</v>
      </c>
    </row>
    <row r="23" spans="1:2">
      <c r="A23" s="4" t="s">
        <v>575</v>
      </c>
      <c r="B23" s="5" t="n">
        <v>450</v>
      </c>
    </row>
    <row r="24" spans="1:2">
      <c r="A24" s="4" t="s">
        <v>576</v>
      </c>
      <c r="B24" s="7" t="n">
        <v>143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5"/>
  </cols>
  <sheetData>
    <row r="1" spans="1:2">
      <c r="A1" s="1" t="s">
        <v>580</v>
      </c>
      <c r="B1" s="2" t="s">
        <v>1</v>
      </c>
    </row>
    <row r="2" spans="1:2">
      <c r="B2" s="2" t="s">
        <v>2</v>
      </c>
    </row>
    <row r="3" spans="1:2">
      <c r="A3" s="4" t="s">
        <v>581</v>
      </c>
    </row>
    <row r="4" spans="1:2">
      <c r="A4" s="3" t="s">
        <v>582</v>
      </c>
    </row>
    <row r="5" spans="1:2">
      <c r="A5" s="4" t="s">
        <v>583</v>
      </c>
      <c r="B5" s="4" t="s">
        <v>501</v>
      </c>
    </row>
    <row r="6" spans="1:2">
      <c r="A6" s="4" t="s">
        <v>584</v>
      </c>
    </row>
    <row r="7" spans="1:2">
      <c r="A7" s="3" t="s">
        <v>582</v>
      </c>
    </row>
    <row r="8" spans="1:2">
      <c r="A8" s="4" t="s">
        <v>583</v>
      </c>
      <c r="B8" s="4" t="s">
        <v>5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39"/>
    <col customWidth="1" max="8" min="8" width="24"/>
  </cols>
  <sheetData>
    <row r="1" spans="1:8">
      <c r="A1" s="1" t="s">
        <v>109</v>
      </c>
      <c r="B1" s="2" t="s">
        <v>110</v>
      </c>
      <c r="C1" s="2" t="s">
        <v>111</v>
      </c>
      <c r="D1" s="2" t="s">
        <v>112</v>
      </c>
      <c r="E1" s="2" t="s">
        <v>113</v>
      </c>
      <c r="F1" s="2" t="s">
        <v>114</v>
      </c>
      <c r="G1" s="2" t="s">
        <v>115</v>
      </c>
      <c r="H1" s="2" t="s">
        <v>116</v>
      </c>
    </row>
    <row r="2" spans="1:8">
      <c r="A2" s="4" t="s">
        <v>117</v>
      </c>
      <c r="B2" s="7" t="n">
        <v>3933</v>
      </c>
      <c r="C2" s="7" t="n">
        <v>11</v>
      </c>
      <c r="D2" s="7" t="n">
        <v>400266</v>
      </c>
      <c r="E2" s="7" t="n">
        <v>-6708</v>
      </c>
      <c r="F2" s="7" t="n">
        <v>-391509</v>
      </c>
      <c r="G2" s="7" t="n">
        <v>2053</v>
      </c>
      <c r="H2" s="7" t="n">
        <v>-180</v>
      </c>
    </row>
    <row r="3" spans="1:8">
      <c r="A3" s="4" t="s">
        <v>118</v>
      </c>
      <c r="B3" s="5" t="n">
        <v>11109</v>
      </c>
      <c r="C3" s="5" t="n">
        <v>11109</v>
      </c>
    </row>
    <row r="4" spans="1:8">
      <c r="A4" s="4" t="s">
        <v>102</v>
      </c>
      <c r="B4" s="7" t="n">
        <v>-3614</v>
      </c>
      <c r="F4" s="5" t="n">
        <v>-3622</v>
      </c>
      <c r="H4" s="5" t="n">
        <v>8</v>
      </c>
    </row>
    <row r="5" spans="1:8">
      <c r="A5" s="4" t="s">
        <v>119</v>
      </c>
      <c r="B5" s="5" t="n">
        <v>518</v>
      </c>
      <c r="G5" s="5" t="n">
        <v>503</v>
      </c>
      <c r="H5" s="5" t="n">
        <v>15</v>
      </c>
    </row>
    <row r="6" spans="1:8">
      <c r="A6" s="4" t="s">
        <v>120</v>
      </c>
      <c r="B6" s="5" t="n">
        <v>12560</v>
      </c>
      <c r="C6" s="7" t="n">
        <v>3</v>
      </c>
      <c r="D6" s="5" t="n">
        <v>12557</v>
      </c>
    </row>
    <row r="7" spans="1:8">
      <c r="A7" s="4" t="s">
        <v>121</v>
      </c>
      <c r="C7" s="5" t="n">
        <v>2845</v>
      </c>
    </row>
    <row r="8" spans="1:8">
      <c r="A8" s="4" t="s">
        <v>122</v>
      </c>
      <c r="B8" s="5" t="n">
        <v>2319</v>
      </c>
      <c r="D8" s="5" t="n">
        <v>2319</v>
      </c>
    </row>
    <row r="9" spans="1:8">
      <c r="A9" s="4" t="s">
        <v>123</v>
      </c>
      <c r="C9" s="5" t="n">
        <v>401</v>
      </c>
    </row>
    <row r="10" spans="1:8">
      <c r="A10" s="4" t="s">
        <v>124</v>
      </c>
      <c r="B10" s="5" t="n">
        <v>1916</v>
      </c>
      <c r="D10" s="5" t="n">
        <v>1916</v>
      </c>
    </row>
    <row r="11" spans="1:8">
      <c r="A11" s="4" t="s">
        <v>125</v>
      </c>
      <c r="B11" s="5" t="n">
        <v>-594</v>
      </c>
      <c r="E11" s="5" t="n">
        <v>-594</v>
      </c>
    </row>
    <row r="12" spans="1:8">
      <c r="A12" s="4" t="s">
        <v>126</v>
      </c>
      <c r="C12" s="5" t="n">
        <v>-121</v>
      </c>
    </row>
    <row r="13" spans="1:8">
      <c r="A13" s="4" t="s">
        <v>127</v>
      </c>
      <c r="B13" s="5" t="n">
        <v>-1282</v>
      </c>
      <c r="D13" s="5" t="n">
        <v>-1282</v>
      </c>
    </row>
    <row r="14" spans="1:8">
      <c r="A14" s="4" t="s">
        <v>128</v>
      </c>
      <c r="B14" s="7" t="n">
        <v>15756</v>
      </c>
      <c r="C14" s="7" t="n">
        <v>14</v>
      </c>
      <c r="D14" s="7" t="n">
        <v>415776</v>
      </c>
      <c r="E14" s="7" t="n">
        <v>-7302</v>
      </c>
      <c r="F14" s="7" t="n">
        <v>-395131</v>
      </c>
      <c r="G14" s="7" t="n">
        <v>2556</v>
      </c>
      <c r="H14" s="7" t="n">
        <v>-157</v>
      </c>
    </row>
    <row r="15" spans="1:8">
      <c r="A15" s="4" t="s">
        <v>129</v>
      </c>
      <c r="B15" s="5" t="n">
        <v>14234</v>
      </c>
      <c r="C15" s="5" t="n">
        <v>142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7</v>
      </c>
    </row>
    <row r="3" spans="1:3">
      <c r="A3" s="3" t="s">
        <v>131</v>
      </c>
    </row>
    <row r="4" spans="1:3">
      <c r="A4" s="4" t="s">
        <v>102</v>
      </c>
      <c r="B4" s="7" t="n">
        <v>-3614</v>
      </c>
      <c r="C4" s="7" t="n">
        <v>-12635</v>
      </c>
    </row>
    <row r="5" spans="1:3">
      <c r="A5" s="3" t="s">
        <v>132</v>
      </c>
    </row>
    <row r="6" spans="1:3">
      <c r="A6" s="4" t="s">
        <v>133</v>
      </c>
      <c r="B6" s="5" t="n">
        <v>2081</v>
      </c>
      <c r="C6" s="5" t="n">
        <v>2492</v>
      </c>
    </row>
    <row r="7" spans="1:3">
      <c r="A7" s="4" t="s">
        <v>91</v>
      </c>
      <c r="B7" s="5" t="n">
        <v>-977</v>
      </c>
    </row>
    <row r="8" spans="1:3">
      <c r="A8" s="4" t="s">
        <v>134</v>
      </c>
      <c r="B8" s="5" t="n">
        <v>277</v>
      </c>
      <c r="C8" s="5" t="n">
        <v>335</v>
      </c>
    </row>
    <row r="9" spans="1:3">
      <c r="A9" s="4" t="s">
        <v>135</v>
      </c>
      <c r="B9" s="5" t="n">
        <v>617</v>
      </c>
      <c r="C9" s="5" t="n">
        <v>633</v>
      </c>
    </row>
    <row r="10" spans="1:3">
      <c r="A10" s="4" t="s">
        <v>136</v>
      </c>
      <c r="B10" s="5" t="n">
        <v>1916</v>
      </c>
      <c r="C10" s="5" t="n">
        <v>2245</v>
      </c>
    </row>
    <row r="11" spans="1:3">
      <c r="A11" s="4" t="s">
        <v>137</v>
      </c>
      <c r="C11" s="5" t="n">
        <v>329</v>
      </c>
    </row>
    <row r="12" spans="1:3">
      <c r="A12" s="3" t="s">
        <v>138</v>
      </c>
    </row>
    <row r="13" spans="1:3">
      <c r="A13" s="4" t="s">
        <v>139</v>
      </c>
      <c r="B13" s="5" t="n">
        <v>-1197</v>
      </c>
      <c r="C13" s="5" t="n">
        <v>-1166</v>
      </c>
    </row>
    <row r="14" spans="1:3">
      <c r="A14" s="4" t="s">
        <v>29</v>
      </c>
      <c r="B14" s="5" t="n">
        <v>-1785</v>
      </c>
      <c r="C14" s="5" t="n">
        <v>2741</v>
      </c>
    </row>
    <row r="15" spans="1:3">
      <c r="A15" s="4" t="s">
        <v>140</v>
      </c>
      <c r="B15" s="5" t="n">
        <v>-992</v>
      </c>
      <c r="C15" s="5" t="n">
        <v>-182</v>
      </c>
    </row>
    <row r="16" spans="1:3">
      <c r="A16" s="4" t="s">
        <v>37</v>
      </c>
      <c r="B16" s="5" t="n">
        <v>1531</v>
      </c>
      <c r="C16" s="5" t="n">
        <v>154</v>
      </c>
    </row>
    <row r="17" spans="1:3">
      <c r="A17" s="4" t="s">
        <v>141</v>
      </c>
      <c r="B17" s="5" t="n">
        <v>-892</v>
      </c>
      <c r="C17" s="5" t="n">
        <v>-925</v>
      </c>
    </row>
    <row r="18" spans="1:3">
      <c r="A18" s="4" t="s">
        <v>40</v>
      </c>
      <c r="B18" s="5" t="n">
        <v>58</v>
      </c>
      <c r="C18" s="5" t="n">
        <v>-370</v>
      </c>
    </row>
    <row r="19" spans="1:3">
      <c r="A19" s="4" t="s">
        <v>142</v>
      </c>
      <c r="B19" s="5" t="n">
        <v>-2087</v>
      </c>
      <c r="C19" s="5" t="n">
        <v>155</v>
      </c>
    </row>
    <row r="20" spans="1:3">
      <c r="A20" s="4" t="s">
        <v>143</v>
      </c>
      <c r="B20" s="5" t="n">
        <v>-5064</v>
      </c>
      <c r="C20" s="5" t="n">
        <v>-6194</v>
      </c>
    </row>
    <row r="21" spans="1:3">
      <c r="A21" s="3" t="s">
        <v>144</v>
      </c>
    </row>
    <row r="22" spans="1:3">
      <c r="A22" s="4" t="s">
        <v>145</v>
      </c>
      <c r="B22" s="5" t="n">
        <v>-686</v>
      </c>
      <c r="C22" s="5" t="n">
        <v>-425</v>
      </c>
    </row>
    <row r="23" spans="1:3">
      <c r="A23" s="4" t="s">
        <v>146</v>
      </c>
      <c r="B23" s="5" t="n">
        <v>-686</v>
      </c>
      <c r="C23" s="5" t="n">
        <v>-425</v>
      </c>
    </row>
    <row r="24" spans="1:3">
      <c r="A24" s="3" t="s">
        <v>147</v>
      </c>
    </row>
    <row r="25" spans="1:3">
      <c r="A25" s="4" t="s">
        <v>148</v>
      </c>
      <c r="B25" s="5" t="n">
        <v>42735</v>
      </c>
    </row>
    <row r="26" spans="1:3">
      <c r="A26" s="4" t="s">
        <v>149</v>
      </c>
      <c r="B26" s="5" t="n">
        <v>-42805</v>
      </c>
    </row>
    <row r="27" spans="1:3">
      <c r="A27" s="4" t="s">
        <v>150</v>
      </c>
      <c r="B27" s="5" t="n">
        <v>12560</v>
      </c>
    </row>
    <row r="28" spans="1:3">
      <c r="A28" s="4" t="s">
        <v>151</v>
      </c>
      <c r="B28" s="5" t="n">
        <v>-594</v>
      </c>
      <c r="C28" s="5" t="n">
        <v>-180</v>
      </c>
    </row>
    <row r="29" spans="1:3">
      <c r="A29" s="4" t="s">
        <v>152</v>
      </c>
      <c r="B29" s="5" t="n">
        <v>11896</v>
      </c>
      <c r="C29" s="5" t="n">
        <v>-180</v>
      </c>
    </row>
    <row r="30" spans="1:3">
      <c r="A30" s="4" t="s">
        <v>153</v>
      </c>
      <c r="B30" s="5" t="n">
        <v>479</v>
      </c>
      <c r="C30" s="5" t="n">
        <v>-685</v>
      </c>
    </row>
    <row r="31" spans="1:3">
      <c r="A31" s="4" t="s">
        <v>154</v>
      </c>
      <c r="B31" s="5" t="n">
        <v>6625</v>
      </c>
      <c r="C31" s="5" t="n">
        <v>-7484</v>
      </c>
    </row>
    <row r="32" spans="1:3">
      <c r="A32" s="4" t="s">
        <v>155</v>
      </c>
      <c r="B32" s="5" t="n">
        <v>9116</v>
      </c>
      <c r="C32" s="5" t="n">
        <v>16667</v>
      </c>
    </row>
    <row r="33" spans="1:3">
      <c r="A33" s="4" t="s">
        <v>156</v>
      </c>
      <c r="B33" s="5" t="n">
        <v>15741</v>
      </c>
      <c r="C33" s="5" t="n">
        <v>9183</v>
      </c>
    </row>
    <row r="34" spans="1:3">
      <c r="A34" s="3" t="s">
        <v>157</v>
      </c>
    </row>
    <row r="35" spans="1:3">
      <c r="A35" s="4" t="s">
        <v>158</v>
      </c>
      <c r="B35" s="5" t="n">
        <v>1379</v>
      </c>
      <c r="C35" s="5" t="n">
        <v>1181</v>
      </c>
    </row>
    <row r="36" spans="1:3">
      <c r="A36" s="4" t="s">
        <v>159</v>
      </c>
      <c r="B36" s="5" t="n">
        <v>96</v>
      </c>
      <c r="C36" s="5" t="n">
        <v>158</v>
      </c>
    </row>
    <row r="37" spans="1:3">
      <c r="A37" s="3" t="s">
        <v>160</v>
      </c>
    </row>
    <row r="38" spans="1:3">
      <c r="A38" s="4" t="s">
        <v>161</v>
      </c>
      <c r="B38" s="5" t="n">
        <v>2319</v>
      </c>
      <c r="C38" s="5" t="n">
        <v>376</v>
      </c>
    </row>
    <row r="39" spans="1:3">
      <c r="A39" s="4" t="s">
        <v>162</v>
      </c>
      <c r="B39" s="7" t="n">
        <v>250</v>
      </c>
    </row>
    <row r="40" spans="1:3">
      <c r="A40" s="4" t="s">
        <v>163</v>
      </c>
      <c r="C40" s="5" t="n">
        <v>83</v>
      </c>
    </row>
    <row r="41" spans="1:3">
      <c r="A41" s="4" t="s">
        <v>164</v>
      </c>
    </row>
    <row r="42" spans="1:3">
      <c r="A42" s="3" t="s">
        <v>160</v>
      </c>
    </row>
    <row r="43" spans="1:3">
      <c r="A43" s="4" t="s">
        <v>165</v>
      </c>
      <c r="C43" s="7" t="n">
        <v>3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20:45:30Z</dcterms:created>
  <dcterms:modified xmlns:dcterms="http://purl.org/dc/terms/" xmlns:xsi="http://www.w3.org/2001/XMLSchema-instance" xsi:type="dcterms:W3CDTF">2017-11-09T20:45:30Z</dcterms:modified>
</cp:coreProperties>
</file>